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oss Per Share" sheetId="11" state="visible" r:id="rId11"/>
    <sheet xmlns:r="http://schemas.openxmlformats.org/officeDocument/2006/relationships" name="Asset Acquisition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Other Accrued and Current Liabi"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Stock Incentive Plans and Stock"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Loss Per Share (Tables)" sheetId="25" state="visible" r:id="rId25"/>
    <sheet xmlns:r="http://schemas.openxmlformats.org/officeDocument/2006/relationships" name="Asset Acquisition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Other Accrued and Current Lia_2"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Stock Incentive Plans and Sto_2" sheetId="32" state="visible" r:id="rId32"/>
    <sheet xmlns:r="http://schemas.openxmlformats.org/officeDocument/2006/relationships" name="Income Taxes (Tables)" sheetId="33" state="visible" r:id="rId33"/>
    <sheet xmlns:r="http://schemas.openxmlformats.org/officeDocument/2006/relationships" name="Summary of Significant Accoun_3" sheetId="34" state="visible" r:id="rId34"/>
    <sheet xmlns:r="http://schemas.openxmlformats.org/officeDocument/2006/relationships" name="Revenue - Narrative (Details)" sheetId="35" state="visible" r:id="rId35"/>
    <sheet xmlns:r="http://schemas.openxmlformats.org/officeDocument/2006/relationships" name="Revenue - Disaggregation of Rev" sheetId="36" state="visible" r:id="rId36"/>
    <sheet xmlns:r="http://schemas.openxmlformats.org/officeDocument/2006/relationships" name="Revenue - Payor Concentration (" sheetId="37" state="visible" r:id="rId37"/>
    <sheet xmlns:r="http://schemas.openxmlformats.org/officeDocument/2006/relationships" name="Loss Per Share - Schedule of An" sheetId="38" state="visible" r:id="rId38"/>
    <sheet xmlns:r="http://schemas.openxmlformats.org/officeDocument/2006/relationships" name="Asset Acquisitions - Narrative " sheetId="39" state="visible" r:id="rId39"/>
    <sheet xmlns:r="http://schemas.openxmlformats.org/officeDocument/2006/relationships" name="Asset Acquisitions - Assets Acq" sheetId="40" state="visible" r:id="rId40"/>
    <sheet xmlns:r="http://schemas.openxmlformats.org/officeDocument/2006/relationships" name="Property and Equipment, Net - S" sheetId="41" state="visible" r:id="rId41"/>
    <sheet xmlns:r="http://schemas.openxmlformats.org/officeDocument/2006/relationships" name="Property and Equipment, Net -_2" sheetId="42" state="visible" r:id="rId42"/>
    <sheet xmlns:r="http://schemas.openxmlformats.org/officeDocument/2006/relationships" name="Intangible Assets, Net - Summar" sheetId="43" state="visible" r:id="rId43"/>
    <sheet xmlns:r="http://schemas.openxmlformats.org/officeDocument/2006/relationships" name="Intangible Asset, Net - Future " sheetId="44" state="visible" r:id="rId44"/>
    <sheet xmlns:r="http://schemas.openxmlformats.org/officeDocument/2006/relationships" name="Intangible Assets, Net - Narrat" sheetId="45" state="visible" r:id="rId45"/>
    <sheet xmlns:r="http://schemas.openxmlformats.org/officeDocument/2006/relationships" name="Other Accrued and Current Lia_3" sheetId="46" state="visible" r:id="rId46"/>
    <sheet xmlns:r="http://schemas.openxmlformats.org/officeDocument/2006/relationships" name="Leases - Narrative (Details)" sheetId="47" state="visible" r:id="rId47"/>
    <sheet xmlns:r="http://schemas.openxmlformats.org/officeDocument/2006/relationships" name="Leases - Balance Sheet Classifi" sheetId="48" state="visible" r:id="rId48"/>
    <sheet xmlns:r="http://schemas.openxmlformats.org/officeDocument/2006/relationships" name="Leases - Lease Cost (Details)" sheetId="49" state="visible" r:id="rId49"/>
    <sheet xmlns:r="http://schemas.openxmlformats.org/officeDocument/2006/relationships" name="Leases - Other information (Det" sheetId="50" state="visible" r:id="rId50"/>
    <sheet xmlns:r="http://schemas.openxmlformats.org/officeDocument/2006/relationships" name="Leases - Operating Lease and Fi" sheetId="51" state="visible" r:id="rId51"/>
    <sheet xmlns:r="http://schemas.openxmlformats.org/officeDocument/2006/relationships" name="Leases - Future Minimum Lease P" sheetId="52" state="visible" r:id="rId52"/>
    <sheet xmlns:r="http://schemas.openxmlformats.org/officeDocument/2006/relationships" name="Long-Term Debt - Narrative (Det" sheetId="53" state="visible" r:id="rId53"/>
    <sheet xmlns:r="http://schemas.openxmlformats.org/officeDocument/2006/relationships" name="Fair Value Measurements - Summa" sheetId="54" state="visible" r:id="rId54"/>
    <sheet xmlns:r="http://schemas.openxmlformats.org/officeDocument/2006/relationships" name="Fair Value Measurements - Chang" sheetId="55" state="visible" r:id="rId55"/>
    <sheet xmlns:r="http://schemas.openxmlformats.org/officeDocument/2006/relationships" name="Fair Value Measurements - Narra" sheetId="56" state="visible" r:id="rId56"/>
    <sheet xmlns:r="http://schemas.openxmlformats.org/officeDocument/2006/relationships" name="Stockholders_ Equity - Narrativ" sheetId="57" state="visible" r:id="rId57"/>
    <sheet xmlns:r="http://schemas.openxmlformats.org/officeDocument/2006/relationships" name="Stock Incentive Plans and Sto_3" sheetId="58" state="visible" r:id="rId58"/>
    <sheet xmlns:r="http://schemas.openxmlformats.org/officeDocument/2006/relationships" name="Stock Incentive Plans and Sto_4" sheetId="59" state="visible" r:id="rId59"/>
    <sheet xmlns:r="http://schemas.openxmlformats.org/officeDocument/2006/relationships" name="Stock Incentive Plans and Sto_5" sheetId="60" state="visible" r:id="rId60"/>
    <sheet xmlns:r="http://schemas.openxmlformats.org/officeDocument/2006/relationships" name="Stock Incentive Plans and Sto_6" sheetId="61" state="visible" r:id="rId61"/>
    <sheet xmlns:r="http://schemas.openxmlformats.org/officeDocument/2006/relationships" name="Stock Incentive Plans and Sto_7" sheetId="62" state="visible" r:id="rId62"/>
    <sheet xmlns:r="http://schemas.openxmlformats.org/officeDocument/2006/relationships" name="Income Taxes - Components of In" sheetId="63" state="visible" r:id="rId63"/>
    <sheet xmlns:r="http://schemas.openxmlformats.org/officeDocument/2006/relationships" name="Income Taxes - Income Tax Expen"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984</t>
        </is>
      </c>
    </row>
    <row r="10">
      <c r="A10" s="4" t="inlineStr">
        <is>
          <t>Entity Registrant Name</t>
        </is>
      </c>
      <c r="B10" s="4" t="inlineStr">
        <is>
          <t>CASTLE BIOSCIENCES, INC.</t>
        </is>
      </c>
    </row>
    <row r="11">
      <c r="A11" s="4" t="inlineStr">
        <is>
          <t>Entity Incorporation, State or Country Code</t>
        </is>
      </c>
      <c r="B11" s="4" t="inlineStr">
        <is>
          <t>DE</t>
        </is>
      </c>
    </row>
    <row r="12">
      <c r="A12" s="4" t="inlineStr">
        <is>
          <t>Entity Tax Identification Number</t>
        </is>
      </c>
      <c r="B12" s="4" t="inlineStr">
        <is>
          <t>77-0701774</t>
        </is>
      </c>
    </row>
    <row r="13">
      <c r="A13" s="4" t="inlineStr">
        <is>
          <t>Entity Address, Address Line One</t>
        </is>
      </c>
      <c r="B13" s="4" t="inlineStr">
        <is>
          <t>505 S. Friendswood Drive</t>
        </is>
      </c>
    </row>
    <row r="14">
      <c r="A14" s="4" t="inlineStr">
        <is>
          <t>Entity Address, Address Line Two</t>
        </is>
      </c>
      <c r="B14" s="4" t="inlineStr">
        <is>
          <t>Suite 401</t>
        </is>
      </c>
    </row>
    <row r="15">
      <c r="A15" s="4" t="inlineStr">
        <is>
          <t>Entity Address, City or Town</t>
        </is>
      </c>
      <c r="B15" s="4" t="inlineStr">
        <is>
          <t>Friendswood</t>
        </is>
      </c>
    </row>
    <row r="16">
      <c r="A16" s="4" t="inlineStr">
        <is>
          <t>Entity Address, State or Province</t>
        </is>
      </c>
      <c r="B16" s="4" t="inlineStr">
        <is>
          <t>TX</t>
        </is>
      </c>
    </row>
    <row r="17">
      <c r="A17" s="4" t="inlineStr">
        <is>
          <t>Entity Address, Postal Zip Code</t>
        </is>
      </c>
      <c r="B17" s="4" t="inlineStr">
        <is>
          <t>77546</t>
        </is>
      </c>
    </row>
    <row r="18">
      <c r="A18" s="4" t="inlineStr">
        <is>
          <t>City Area Code</t>
        </is>
      </c>
      <c r="B18" s="4" t="inlineStr">
        <is>
          <t>866</t>
        </is>
      </c>
    </row>
    <row r="19">
      <c r="A19" s="4" t="inlineStr">
        <is>
          <t>Local Phone Number</t>
        </is>
      </c>
      <c r="B19" s="4" t="inlineStr">
        <is>
          <t>788-9007</t>
        </is>
      </c>
    </row>
    <row r="20">
      <c r="A20" s="4" t="inlineStr">
        <is>
          <t>Title of 12(b) Security</t>
        </is>
      </c>
      <c r="B20" s="4" t="inlineStr">
        <is>
          <t>Common Stock, $0.001 par value per share</t>
        </is>
      </c>
    </row>
    <row r="21">
      <c r="A21" s="4" t="inlineStr">
        <is>
          <t>Trading Symbol</t>
        </is>
      </c>
      <c r="B21" s="4" t="inlineStr">
        <is>
          <t>CSTL</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5</v>
      </c>
    </row>
    <row r="33">
      <c r="A33" s="4" t="inlineStr">
        <is>
          <t>Entity Common Stock, Shares Outstanding</t>
        </is>
      </c>
      <c r="C33" s="6" t="n">
        <v>25410602</v>
      </c>
    </row>
    <row r="34">
      <c r="A34" s="4" t="inlineStr">
        <is>
          <t>Documents Incorporated by Reference</t>
        </is>
      </c>
      <c r="B34" s="4" t="inlineStr">
        <is>
          <t>Portions of the registrant’s definitive proxy statement to be filed with the Securities and Exchange Commission, or SEC, subsequent to the date hereof pursuant to Regulation 14A in connection with the registrant’s 2022 Annual Meeting of Stockholders, are incorporated by reference into Part III of this Annual Report on Form 10-K. The registrant intends to file such proxy statement with the SEC not later than 120 days after the conclusion of its fiscal year ended December 31, 2021.</t>
        </is>
      </c>
    </row>
    <row r="35">
      <c r="A35" s="4" t="inlineStr">
        <is>
          <t>Entity Central Index Key</t>
        </is>
      </c>
      <c r="B35" s="4" t="inlineStr">
        <is>
          <t>0001447362</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All of our revenues from contracts with customers are associated with the provision of diagnostic and prognostic testing services. Most of our revenues are attributable to DecisionDx®-Melanoma for cutaneous melanoma. We also provide a test for uveal melanoma, DecisionDx®-UM. We launched a test for patients with cutaneous squamous cell carcinoma, DecisionDx®-SCC in August 2020 and launched a test for use in patients with suspicious pigmented lesions, DecisionDx® DiffDx™-Melanoma in November 2020. We began offering a test for difficult-to-diagnose melanocytic lesions, myPath Melanoma, following an asset acquisition completed in May 2021 and began offering the TissueCypher® Barrett’s Esophagus Assay for patients with BE following an asset acquisition completed in December 2021. Information on the disaggregation of revenues is included below. Once we satisfy our performance obligations and bill for the service, the timing of the collection of payments may vary based on the payment practices of the third-party payor and the existence of contractually established reimbursement rates. Most of the payments for our services are made by third-party payors, including Medicare and commercial health insurance carriers. Certain contracts contain a contractual commitment of a reimbursement rate that differs from our list prices. However, absent a positive coverage policy, with or without a contractually committed reimbursement rate, with a commercial carrier or governmental program, our diagnostic tests may or may not be paid by these entities. In addition, patients do not enter into direct agreements with us that commit them to pay any portion of the cost of the tests in the event that their insurance provider declines to reimburse us. We may pursue, on a case-by-case basis, reimbursement from such patients in the form of co-payments and co-insurance, in accordance with the contractual obligations that we have with the insurance carrier or health plan. These situations may result in a delay in the collection of payments. The Medicare claims that are covered by policy under a Local Coverage Determination (‘‘LCD’’) are generally paid at the established rate by our Medicare contractor within 30 days from receipt. Medicare claims that were either submitted to Medicare prior to the LCD coverage commencement date or are not covered by the terms of the LC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de novo hearing with an Administrative Law Judge (“ALJ”)). A successful appeal at any of these levels results in payment. In the absence of LCD coverage or contractually established reimbursements rates, we have concluded that our contracts include variable consideration because the amounts paid by Medicare or commercial health insurance carriers may be paid at less than our standard rates or not paid at all, with such differences considered implicit price concessions. Variable consideration attributable to these price concessions is measured at the expected value using the ‘‘most likely amount’’ method under ASC 606. The amounts are determined by historical average collection rates by test type and payor category taking into consideration the range of possible outcomes, the predictive value of our past experiences, the time period of when uncertainties expect to be resolved and the amount of consideration that is susceptible to factors outside of our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Accordingly, in such situations revenues are recognized on the basis of actual cash collections. Variable consideration for Medicare claims that are not covered by an LCD, including those claims subject to approval by an ALJ at an appeal hearing, is deemed to be fully constrained due to factors outside our influence (i.e.,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years ended December 31, 2021 and 2020 were $3,324,000 and $176,000, respectively, of revenue increases associated with changes in estimated variable consideration related to performance obligations satisfied in previous periods. These amounts include (i) adjustments for actual collections versus estimated amounts and (ii) cash collections and the related recognition of revenue in current period for tests delivered in prior periods due to the release of the constraint on variable consideration. Because our contracts with customers have an expected duration of one year or less, we have elected the practical expedient in ASC 606 to not disclose information about our remaining performance obligations. Any incremental costs to obtain contracts are recorded as selling, general and administrative expense as incurred due to the short duration of our contracts. Contract balances consisted of accounts receivable (both current and noncurrent) as of December 31, 2021 and 2020 and the Medicare advance payment (discussed further below) as of December 31, 2020. Medicare Advance Payment On April 16, 2020, we received an advance payment of $8.3 million (the “Advance Payment”) from the Centers for Medicare &amp; Medicaid Services (“CMS”) under its Accelerated and Advance Payment Program, which was expanded to provide increased cash flow to service providers during the COVID-19 pandemic. CMS began recoupment of the Advance Payment in April 2021 by applying 25% of the Medicare payments otherwise owed to us against the balance of the Advance Payment. Recoupment of the full amount of the Advance Payment was complete by December 31, 2021. DecisionDx-Melanoma Claims Consolidation In June 2017, we submitted to the Office of Medicare Hearings and Appeals (‘‘OMHA’’) a formal request to participate in a program that OMHA developed with the intent of providing appellants a means to have large volumes of claim disputes adjudicated at an accelerated rate. The program consolidates outstanding claims at the ALJ level and uses a statistical-sampling approach where five ALJs will determine reimbursement results for a sample of claims which are then extrapolated to the universe of claims. The consolidation includes 2,698 DecisionDx-Melanoma claims dating from 2013 through spring 2017. Hearings were held in April 2019 with a supplemental hearing in May 2019. On March 12, 2020, OMHA issued a decision denying payment on all claims in the consolidation. We have filed an appeal to the decision, although no ruling on such appeal has been issued to date. In accordance with ASC 606 and consistent with prior periods, we have not recognized (fully constrained the variable consideration) any revenues attributable to these claims in our consolidated financial statements pending the outcome of this matter. Disaggregation of revenues The table below provides the disaggregation of revenue by type (in thousands): Years Ended December 31, 2021 2020 Dermatologic $ 85,753 $ 57,646 Other 8,332 5,003 Total net revenues $ 94,085 $ 62,649 Payor Concentration We rely upon reimbursements from third-party government payors (primarily Medicare) and private-payor insurance companies to collect accounts receivable related to sales of our diagnostic tests. Our significant third-party payors and their related revenues as a percentage of total revenues and accounts receivable balances are as follows: Percentage of Revenues Percentage of Accounts Receivable (current) Percentage of Accounts Receivable (non-current) Year Ended December 31, As of December 31, As of December 31, 2021 2020 2021 2020 2021 2020 Medicare 57 % 58 % 24 % 15 % — % — % Medicare Advantage plans 28 % 29 % 40 % 40 % — % 25 % BlueCross BlueShield plans 7 % 6 % 22 % 26 % 58 % 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Basic loss per share is computed by dividing net loss for the period by the weighted-average number of common shares outstanding during the period. Diluted loss per share reflects the additional dilution from potential issuances of common stock, such as stock issuable pursuant to the exercise of stock options or purchases under the 2019 Employee Stock Purchase Plan (“ESPP”). The treasury stock method is used to calculate the potential dilutive effect of these common stock equivalents. However, potentially dilutive shares are excluded from the computation of diluted loss per share when their effect is antidilutive. Due to us reporting a net loss for all periods presented, all potentially dilutive securities are antidilutive and are excluded from the computation of diluted loss per share for such periods. The table below provides the weighted-average number of potential common shares associated with outstanding securities not included in our calculation of diluted loss per share for the years ended December 31, 2021 and 2020 because to do so would be antidilutive (in thousands): Years Ended December 31, 2021 2020 Stock options and restricted stock units 3,459 2,789 Common stock warrants — 35 Employee stock purchase plan 62 100 Total 3,521 2,924 In addition, in connection with the acquisition of Cernostics, we may issue shares of our common stock to satisfy the contingent consideration obligation, pending the outcome of certain commercial milestones, as discussed in Note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12 Months Ended</t>
        </is>
      </c>
    </row>
    <row r="2">
      <c r="B2" s="2" t="inlineStr">
        <is>
          <t>Dec. 31, 2021</t>
        </is>
      </c>
    </row>
    <row r="3">
      <c r="A3" s="3" t="inlineStr">
        <is>
          <t>Business Combination and Asset Acquisition [Abstract]</t>
        </is>
      </c>
    </row>
    <row r="4">
      <c r="A4" s="4" t="inlineStr">
        <is>
          <t>Asset Acquisitions</t>
        </is>
      </c>
      <c r="B4" s="4" t="inlineStr">
        <is>
          <t>Asset Acquisitions Myriad myPath, LLC On May 28, 2021, we completed the acquisition of all of the equity of Myriad myPath, LLC, a laboratory in Salt Lake City where the myPath Melanoma test for difficult-to-diagnose melanocytic lesions was developed and offered, for a cash purchase price of $32,500,000. Following the completion of the acquisition, we became the sole provider of the myPath Melanoma test. Based on the guidance in ASC 805, we concluded that substantially all of the fair value of the gross assets acquired was concentrated in a single identifiable asset and therefore the transaction represents an asset acquisition. We incurred $684,000 of direct transaction costs that were included in the cost of the acquisition. The allocation of the acquisition to individual assets resulted in an intangible asset representing developed technology of $33,054,000 and inventory of $130,000. The intangible asset has an estimated useful life of 12 years and is being amortized on a straight-line basis. Cernostics, Inc. On December 3, 2021, we completed the acquisition of Cernostics, Inc., which offers the TissueCypher® Barrett’s Esophagus Assay for patients with BE. We acquired Cernostics for an upfront cash purchase price of $30,732,000, including $653,000 of direct transaction costs. A portion of the upfront cash consideration is being held in escrow for a specified period following closing to secure post-closing adjustments and indemnification claims, if any. Our consolidated balance sheet at December 31, 2021 reflects a receivable of $519,000 for the post-closing purchase price adjustment, representing the difference between actual and estimated cash and working capital at closing, among other things. We have also agreed to pay up to an additional $50.0 million in cash or shares of our common stock, at our sole discretion, based on the achievement of certain commercial milestones relating to the year ending December 31, 2022 (“Earnout Payments”). The portion of any Earnout Payments that may be settled in shares of our common stock is subject to certain limitations and the aggregate number of shares that may be issued for the Earnout Payments may not exceed 5,034,653 shares. Any Earnout Payments in shares of our common stock will be based on the volume weighted-average price of our common stock for the 15 trading days ending December 30, 2022. The Earnout Payments represent contingent consideration. ASC 480, Distinguishing Liabilities from Equity, provides guidance on accounting for certain obligations that must or may be settled by issuance of a variable number of shares. In accordance with that guidance, we recognized a liability of $18,287,000, which represents the fair value of the obligation as of the acquisition date. See Note 11 for additional information on the measurement of the contingent consideration. Based on the guidance in ASC 805, we concluded that substantially all of the fair value of the gross assets acquired was concentrated in a single identifiable asset and therefore the transaction represents an asset acquisition. The cost of the acquisition, which is comprised of the cash consideration, transaction costs and contingent consideration, was allocated to the assets acquired and the liabilities assumed as follows (in thousands): December 3, 2021 Cash and cash equivalents $ 1,251 Accounts receivable 104 Prepaid expenses and other current assets 198 Property and equipment 455 Intangible assets 57,827 Accounts payable (655) Accrued compensation (167) Other accrued and current liabilities (386) Finance lease liabilities (237) Deferred tax liabilities (9,371) Total cost allocated $ 49,019 The intangible assets were comprised of developed technology of $57,264,000 with an estimated useful life of 15 years and a developed workforce of $563,000, with an estimated useful life of five years, and each is being amortized on a straight-li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As of December 31, 2021 2020 Leasehold improvements $ 5,044 $ 1,388 Lab equipment (1) 3,727 2,037 Computer equipment 2,457 1,305 Furniture and fixtures 1,288 436 Construction-in-progress 27 3,590 Total 12,543 8,756 Less accumulated depreciation (1) (3,042) (1,654) Property and equipment, net $ 9,501 $ 7,102 (1) Includes lab equipment under a finance lease of $237 thousand and accumulated depreciation of $8 thousand. Depreciation expense was recorded in the consolidated statements of operations and comprehensive loss as follows (in thousands): Years Ended December 31, 2021 2020 Cost of sales (exclusive of amortization of acquired intangible assets) $ 478 $ 341 Research and development 248 31 Selling, general and administrative 722 100 Total $ 1,448 $ 4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Our intangible assets, net consist of the following (in thousands) : December 31, 2021 Gross carrying value Accumulated amortization Net Weighted-Average Remaining Life (in years) Developed technology $ 90,317 $ (1,949) $ 88,368 13.2 Assembled workforce 563 (9) 554 4.9 Total intangible assets, net $ 90,880 $ (1,958) $ 88,922 There were no intangible assets as of December 31, 2020. The estimated future aggregate amortization expense as of December 31, 2021 is as follows (in thousands): Years Ending December 31, 2022 $ 6,681 2023 6,681 2024 6,700 2025 6,681 2026 6,672 Thereafter 55,507 Total $ 88,9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and Current Liabilities</t>
        </is>
      </c>
      <c r="B1" s="2" t="inlineStr">
        <is>
          <t>12 Months Ended</t>
        </is>
      </c>
    </row>
    <row r="2">
      <c r="B2" s="2" t="inlineStr">
        <is>
          <t>Dec. 31, 2021</t>
        </is>
      </c>
    </row>
    <row r="3">
      <c r="A3" s="3" t="inlineStr">
        <is>
          <t>Payables and Accruals [Abstract]</t>
        </is>
      </c>
    </row>
    <row r="4">
      <c r="A4" s="4" t="inlineStr">
        <is>
          <t>Other Accrued and Current Liabilities</t>
        </is>
      </c>
      <c r="B4" s="4" t="inlineStr">
        <is>
          <t xml:space="preserve">Other Accrued and Current Liabilities Other accrued liabilities consisted of the following (in thousands) : As of December 31, 2021 2020 Accrued service fees $ 1,905 $ 1,543 Clinical studies 1,655 348 Employee stock purchase plan contributions 760 536 Payroll tax liabilities 695 276 Accrued payor refunds 386 — Other 277 352 Total $ 5,678 $ 3,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Operating Leases We lease office space in Friendswood, Texas (the “Friendswood Lease”) for use as our corporate headquarters. The Friendswood Lease commenced in late 2020 under a 60-month term and a renewal option for one additional five-year term. We lease two facilities in Phoenix, Arizona for laboratory and office space. For both leases, the current term extends until April 2033 with options to renew for two additional five-year terms. We have not included the optional renewal periods in the measurement of the lease obligations because it is not reasonably certain that we will exercise these renewal options. Our other operating leases primarily consist of office equipment. Finance Lease In connection with the December 2021 acquisition of Cernostics, we assumed a finance lease for laboratory equipment. Discount Rates We discount our lease obligations using our incremental borrowing rate at the commencement date. The incremental borrowing rate is the rate of interest we would have to pay to borrow on a collateralized basis over a similar term an amount equal to the lease payments in a similar economic environment. We primarily consider industry data, our credit rating and the lease term to determine our incremental borrowing rate. Lease Balances and Costs Lease balances reflected in the consolidated balance sheet were as follows (in thousands) : Lease Balance Classification December 31, 2021 Lease Assets Operating Operating lease assets $ 7,383 Finance Property and equipment, net $ 229 Lease Liabilities Current Operating Operating lease liabilities $ 1,179 Finance Other accrued and current liabilities $ 105 Noncurrent Operating Noncurrent operating lease liabilities $ 6,900 Finance Other liabilities $ 124 Costs associated with our leases were included in the consolidated statement of operations and comprehensive loss as follows (in thousands): Lease Cost Year Ended December 31, 2021 Operating lease cost (1) $ 1,450 Finance lease cost Amortization of lease assets 8 Interest on finance lease liabilities 1 Short-term lease cost 29 Total lease cost $ 1,488 (1) Includes variable lease cost of $187 thousand for the year ended December 31, 2021. Other Information Supplemental cash flow information on leases is as follows (in thousands): Year Ended December 31, 2021 Cash paid for amounts included in the measurement of lease liabilities Operating cash flows from operating leases $ 1,145 Operating cash flows from interest paid on finance leases $ 1 Financing cash flows from finance leases $ 8 During the year ended December 31, 2021, we recorded $2.9 million in lease liabilities arising from obtaining ROU assets. Information regarding the weighted-average lease term and weighted-average discount rate is presented below: December 31, 2021 Weighted-average remaining lease term (years) Operating leases 9.1 Finance leases 2.3 Weighted-average discount rate Operating leases 4.9 % Finance leases 5.0 % The following is a maturity analysis of our operating lease and finance lease liabilities as of December 31, 2021 (in thousands): Operating leases Finance leases Years Ending December 31, 2022 $ 1,258 $ 108 2023 1,287 108 2024 1,302 26 2025 1,218 — 2026 689 — Thereafter 4,609 — Total lease payments 10,363 242 Less: Interest component (2,284) (13) Present value of lease payments $ 8,079 $ 229 As of December 31, 2021, we have no material leases that have not yet commenced. Disclosures Under ASC 840 Future non-cancellable commitments under all operating leases were as follows as of December 31, 2020 (in thousands): Years Ending December 31, 2021 $ 1,164 2022 1,148 2023 1,142 2024 1,154 2025 1,119 Thereafter 1,037 $ 6,764 Rent expense was $548,000 for the year ended December 31, 2020.</t>
        </is>
      </c>
    </row>
    <row r="5">
      <c r="A5" s="4" t="inlineStr">
        <is>
          <t>Leases</t>
        </is>
      </c>
      <c r="B5" s="4" t="inlineStr">
        <is>
          <t>Leases Operating Leases We lease office space in Friendswood, Texas (the “Friendswood Lease”) for use as our corporate headquarters. The Friendswood Lease commenced in late 2020 under a 60-month term and a renewal option for one additional five-year term. We lease two facilities in Phoenix, Arizona for laboratory and office space. For both leases, the current term extends until April 2033 with options to renew for two additional five-year terms. We have not included the optional renewal periods in the measurement of the lease obligations because it is not reasonably certain that we will exercise these renewal options. Our other operating leases primarily consist of office equipment. Finance Lease In connection with the December 2021 acquisition of Cernostics, we assumed a finance lease for laboratory equipment. Discount Rates We discount our lease obligations using our incremental borrowing rate at the commencement date. The incremental borrowing rate is the rate of interest we would have to pay to borrow on a collateralized basis over a similar term an amount equal to the lease payments in a similar economic environment. We primarily consider industry data, our credit rating and the lease term to determine our incremental borrowing rate. Lease Balances and Costs Lease balances reflected in the consolidated balance sheet were as follows (in thousands) : Lease Balance Classification December 31, 2021 Lease Assets Operating Operating lease assets $ 7,383 Finance Property and equipment, net $ 229 Lease Liabilities Current Operating Operating lease liabilities $ 1,179 Finance Other accrued and current liabilities $ 105 Noncurrent Operating Noncurrent operating lease liabilities $ 6,900 Finance Other liabilities $ 124 Costs associated with our leases were included in the consolidated statement of operations and comprehensive loss as follows (in thousands): Lease Cost Year Ended December 31, 2021 Operating lease cost (1) $ 1,450 Finance lease cost Amortization of lease assets 8 Interest on finance lease liabilities 1 Short-term lease cost 29 Total lease cost $ 1,488 (1) Includes variable lease cost of $187 thousand for the year ended December 31, 2021. Other Information Supplemental cash flow information on leases is as follows (in thousands): Year Ended December 31, 2021 Cash paid for amounts included in the measurement of lease liabilities Operating cash flows from operating leases $ 1,145 Operating cash flows from interest paid on finance leases $ 1 Financing cash flows from finance leases $ 8 During the year ended December 31, 2021, we recorded $2.9 million in lease liabilities arising from obtaining ROU assets. Information regarding the weighted-average lease term and weighted-average discount rate is presented below: December 31, 2021 Weighted-average remaining lease term (years) Operating leases 9.1 Finance leases 2.3 Weighted-average discount rate Operating leases 4.9 % Finance leases 5.0 % The following is a maturity analysis of our operating lease and finance lease liabilities as of December 31, 2021 (in thousands): Operating leases Finance leases Years Ending December 31, 2022 $ 1,258 $ 108 2023 1,287 108 2024 1,302 26 2025 1,218 — 2026 689 — Thereafter 4,609 — Total lease payments 10,363 242 Less: Interest component (2,284) (13) Present value of lease payments $ 8,079 $ 229 As of December 31, 2021, we have no material leases that have not yet commenced. Disclosures Under ASC 840 Future non-cancellable commitments under all operating leases were as follows as of December 31, 2020 (in thousands): Years Ending December 31, 2021 $ 1,164 2022 1,148 2023 1,142 2024 1,154 2025 1,119 Thereafter 1,037 $ 6,764 Rent expense was $548,000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We had a Loan and Security Agreement with Oxford Finance LLC (“Oxford”) as collateral agent, and Oxford and Silicon Valley Bank as equal syndicated lenders (the “2018 LSA”). The 2018 LSA consisted of a $25.0 million secured term loan credit facility (the “Term Loan”). The Term Loan bore interest at a floating rate equal to the greater of (1) 8.55% and (2) the 30-day U.S. LIBOR rate as reported in The Wall Street Journal on the last business day of the month that preceded the month in which the interest was to accrue, plus 6.48%. We were permitted to make interest-only payments on the Term Loan through May 31, 2020. As required, we began to repay the principal in 30 equal monthly installments of $833,333 each beginning on June 1, 2020. All unpaid principal and accrued and unpaid interest were to be due at maturity on November 1, 2022. However, o n December 21, 2020, we terminated the 2018 LSA and repaid in full all amounts due, which totaled $21.6 million as of such date, including the outstanding principal balance, the final payment amount, early termination and prepayment fees and accrued interest. The termination of the 2018 LSA resulted in the recognition of an extinguishment loss of $1.4 million, which was reflected in our statement of operations and comprehensive loss for the year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an exit price)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in which little or no market data exists, therefore requiring us to develop our own assumptions. Financial instrument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use of different assumptions and/or estimation methodologies may have a material effect on estimated fair values. Accordingly, the fair value estimates disclosed, or amounts recorded may not be indicative of the amount that us or holders of the instruments could realize in a current market exchange. The table below provides information (in thousands), by level within the fair value hierarchy, of our financial assets and liabilities that are accounted for at fair value on a recurring basis as of December 31, 2021 and 2020 (in thousands): As of December 31, 2021 Quoted Prices in Active Markets for Identical Items (Level 1) Significant Other Observable Inputs Significant Unobservable Inputs Total Assets: Money market funds (1) $ 327,721 $ — $ — $ 327,721 Liabilities: Contingent consideration $ — $ — $ 18,287 $ 18,287 As of December 31, 2020 Quoted Prices in Active Markets for Identical Items (Level 1) Significant Other Observable Inputs Significant Unobservable Inputs Total Assets: Money market funds (1) $ 409,480 $ — $ — $ 409,480 (1) Classified as “Cash and cash equivalents” in the consolidated balance sheets. Contingent Consideration In connection with our acquisition of Cernostics, we have recorded a contingent consideration liability for the Earnout Payments. This liability is classified as a Level 3 fair value measurement due to the use of significant unobservable inputs and a Monte Carlo simulation to determine its fair value. The Monte Carlo simulation uses projections of the commercial milestones for the applicable period as well as the corresponding targets and approximate timing of payment based on the terms of the arrangement. The analysis also uses assumptions for expected volatility of the financial metrics and a risk-adjusted discount rate, which were 20.0% and 16.1%, respectively, at initial measurement on December 3, 2021. The contingent consideration liability is remeasured at fair value at each reporting period taking into account any updated assumptions or changes in circumstances. Any change in the fair value is recorded as a gain or loss in our consolidated statement of operations and comprehensive loss. There was no change in fair value from the initial recognition on December 3, 2021 through December 31, 2021. The following table discloses the summary of changes in the contingent consideration liability measured at fair value using Level 3 inputs during the year ended December 31, 2021 (in thousands): Year Ended December 31, 2021 Balance at beginning of period $ — Acquisition of Cernostics 18,287 Change in fair value — Balance at end of period $ 18,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From time to time, we may be involved in legal proceedings arising in the ordinary course of business. We believe there is no threatened litigation or litigation pending that could have, individually or in the aggregate, a material adverse effect on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an Dieg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apital Stock The Company’s Amended and Restated Certificate of Incorporation, dated July 29, 2019, authorizes the Company to issue up to 200,000,000 shares of common stock with a par value of $0.001 per share. The Company is also authorized to issue up to 10,000,000 shares of preferred stock with a par value of $0.001 per share. No dividends were declared or paid during the years ended December 31, 2021 or 2020. On June 29, 2020, we issued and sold 2,000,000 shares of our common stock in a follow-on public offering at a price of $37.00 per share. We received $69,079,000 in net proceeds, after deducting underwriting discounts, commissions and offering costs. In connection with the offering, we granted the underwriters a 30-day option to purchase up to 300,000 additional shares of common stock at the public offering price, less underwriting discounts and commissions. On July 2, 2020, we issued and sold an additional 300,000 shares of common stock pursuant to the underwriters’ exercise in full of their option to purchase additional shares, which resulted in an additional net proceeds to us of $10,425,000. On December 18, 2020, we issued and sold 4,600,000 shares of our common stock in a follow-on public offering, including 600,000 shares associated with the full exercise of the underwriters’ option to purchase additional shares, at a price to the public of $58.00 per share. We received $250,201,000 in aggregate net proceeds, after deducting underwriting discounts and commissions and offering costs. Common Stock Warrants The Company issued an aggregate of 209,238 shares and 31,814 shares of common stock December 11, 2020 and December 29, 2020, respectively, pursuant to net exercises by the holders of common stock warrants outstanding. In accordance with the net exercise provisions of the warrants, shares of common stock were withheld to satisfy the cost of these exercises. There were no common stock warrants outstanding as of December 31, 2021 or 2020. The common stock warrants were classified as stockholders’ equity and no adjustments were recorded for changes in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Incentive Plans and Stock Based Compensation</t>
        </is>
      </c>
      <c r="B1" s="2" t="inlineStr">
        <is>
          <t>12 Months Ended</t>
        </is>
      </c>
    </row>
    <row r="2">
      <c r="B2" s="2" t="inlineStr">
        <is>
          <t>Dec. 31, 2021</t>
        </is>
      </c>
    </row>
    <row r="3">
      <c r="A3" s="3" t="inlineStr">
        <is>
          <t>Share-based Payment Arrangement [Abstract]</t>
        </is>
      </c>
    </row>
    <row r="4">
      <c r="A4" s="4" t="inlineStr">
        <is>
          <t>Stock Incentive Plans and Stock Based Compensation</t>
        </is>
      </c>
      <c r="B4" s="4" t="inlineStr">
        <is>
          <t>Stock Incentive Plans and Stock-Based Compensation Stock Incentive Plans Our stock incentive plans provide for the granting of options to purchase common stock and other equity-based awards to our employees, directors and consultants. On September 6, 2008, we adopted the 2008 Stock Plan (the “2008 Plan”), on August 15, 2018, we adopted the 2018 Stock Plan (the “2018 Plan”) and on July 24, 2019, we adopted the 2019 Equity Incentive Plan (the “2019 Plan”). Following the adoption of the 2018 Plan, no additional stock awards were granted under the 2008 Plan and following the adoption of the 2019 Plan, no additional stock awards were granted under the 2018 Plan. Options under the plans may be granted as incentive stock options (“ISOs”) or non-statutory stock options (“NSOs”). ISOs may only be granted our employees (including directors who are also considered employees). NSOs may be granted our employees, directors and consultants. Options may be granted for terms up to ten years from the date of grant, as determined by the Board of Directors; provided, however, that with respect to an ISO granted to a person who owns stock representing more than 10% of the voting power of all classes of stock of ours, the terms shall be for no more than five years from the date of grant. The exercise price of options granted must be no less than 100% of the fair market value of the shares on the date of grant, provided, however, that with respect to an ISO granted to an employee who at the time of grant of such options owns stock representing more than 10% of the voting power of all classes of stock of ours, the exercise price shall not be less than 110% of the fair market value of the shares on the date of grant. Options generally vest over four years (generally 25% after one year and monthly thereafter), subject to the option holder’s continued service with us. We issue new shares to satisfy option exercises. As of December 31, 2021, 46,741 shares remained available for grant under the 2019 Plan. On January 1, 2022, an additional 1,268,926 shares became available under the 2019 Plan pursuant to an automatic annual increase. Stock Options Stock option activity under our stock plans for the years ended December 31, 2021 and 2020 is set forth below: Weighted-Average Stock Options Exercise Remaining Aggregate Balance as of January 1, 2020 2,637,966 $ 13.30 Granted 1,286,065 $ 49.63 Exercised (460,207) $ 3.53 Forfeited/Cancelled (94,322) $ 27.51 Balance as of December 31, 2020 3,369,502 $ 28.11 Granted 841,336 $ 48.97 Exercised (414,890) $ 10.13 Forfeited/Cancelled (209,260) $ 33.97 Balance as of December 31, 2021 3,586,688 $ 34.75 8.3 $ 45,970 Exercisable at December 31, 2021 (1) 1,332,487 $ 23.31 7.5 $ 28,845 (1) Vested and exercisable options. Additionally, outstanding unvested options to purchase an aggregate of 10,255 shares of common stock with a weighted-average exercise price of $2.39 per share may be exercised prior to vesting as of December 31, 2021 under early-exercise provisions. In the event of such exercise, the shares obtained upon exercise would be restricted and subject to forfeiture prior to vesting. No such early exercises have occurred as of December 31, 2021. Restricted Stock Units RSUs represent the right to receive shares of our common stock at a specified future date, subject to vesting. Our RSUs generally vest annually from the grant date in four The following table summarizes our RSU activity for the years ended December 31, 2021 and December 31, 2020: Restricted Stock Units Outstanding Weighted-Average Grant Date Fair Value Balance as of January 1, 2020 — $ — Granted 161,477 $ 59.16 Vested — $ — Forfeited/Cancelled — $ — Balance as of December 31, 2020 161,477 $ 59.16 Granted 958,361 $ 43.05 Vested (1) (56,002) $ 61.07 Forfeited/Cancelled (13,662) $ 62.80 Balance as of December 31, 2021 1,050,174 $ 44.31 (1) The aggregate number of shares withheld upon vesting for employee tax obligations was 16,440 for the year ended December 31, 2021. RSU Awards to Related Parties On October 1, 2021, the Audit Committee of our Board of Directors approved, at the recommendation of our Compensation Committee, a one-time award of RSUs to three employees who are the children of our Chief Executive Officer (“CEO”) which we have determined to be outside the ordinary course of business. Under the Internal Revenue Code (“IRC”), those owning more than a specified percentage of a company’s stock are not eligible to receive certain preferential tax benefits that are afforded to qualifying stock compensation arrangements. In determining eligibility under the Code, when calculating the number of shares of common stock owned, an individual must attribute all shares owned by specified family members. Because of the stock ownership of our CEO and this attribution requirement, the three children have not been eligible to participate in the ESPP and, at times, have not qualified to receive stock option grants on terms as favorable as those received by other similar employees. Our Compensation Committee recommended, and our Audit Committee approved, a one-time grant of restricted stock units designed to compensate the three children for these differences. The aggregate number of shares underlying the restricted stock units granted to the three children was 17,275 which are included in the table above. The awards had an aggregate grant date fair value of $1,129,000, vested immediately upon grant and was recognized as stock-based compensation expense, included in selling, general and administrative expenses, during the year ended December 31, 2021. Employee Stock Purchase Plan The ESPP became effective July 24, 2019. Offerings under the ESPP are generally 24 months in length with four six-month purchase periods unless terminated earlier, as described below. Eligible employees who enroll in an offering are able to purchase shares of our common stock at a discount through payroll deductions, subject to certain limitations. The purchase price of the shares of common stock is the lesser of (i) 85% of the fair market value of such shares on the offering date and (ii) 85% of the fair market value of such shares on the purchase date. A new offering begins approximately every six months. Offerings are concurrent, but in the event the fair market value of a share of common stock on the first day of any purchase period during an offering (the “New Offering”) is less than or equal to the fair market value of a share of common stock on the offering date for an ongoing offering (the “Ongoing Offering”), then the Ongoing Offering terminates immediately following the purchase of shares on the purchase date immediately preceding the New Offering and the participants in the terminated Ongoing Offering are automatically enrolled in the New Offering. In such case, we account for this event as a modification of the Ongoing Offering. Notwithstanding the above, our Board of Directors (or an authorized committee thereof) may modify the terms of or suspend any future offerings prior to their commencement. As of December 31, 2021, 639,466 shares remained available for issuance under the ESPP. The ESPP provides for certain automatic increases in the number of shares of common stock reserved for issuance, which resulted in an additional 253,785 shares becoming available under the ESPP effective January 1, 2022. We issue new shares to satisfy ESPP purchases. Determining Fair Value - Summary of Assumptions We use the Black-Scholes option pricing model to estimate the fair value of stock options and purchase rights granted under the ESPP at the date of grant, start of the offering or other relevant measurement date. Set forth below is a description of the significant assumptions used in the option pricing model: • Expected term . The expected term is the period of time that granted options are expected to be outstanding. For stock options, we have set the expected term using the simplified method based on the weighted average of both the period to vesting and the period to maturity for each option, as we have concluded that its stock option exercise history does not provide a reasonable basis upon which to estimate the expected term. For the ESPP, the expected term is the period of time from the offering date to the purchase date. • Expected volatility . Previously, because of the limited period of time our stock had been traded in an active market, we calculated expected volatility by using the historical stock prices of a group of similar companies looking back over the estimated life of the option or the ESPP purchase right and averaging the volatilities of these companies. In the third quarter of 2021, we adjusted this calculation to include our own stock price on a relative basis to the peer group in the calculation of expected volatility, as our common stock has now been traded in an active market for more than two years. • Risk-free interest rate . We base the risk-free interest rate used in the Black-Scholes valuation model on the market yield in effect at the time of option grant and at the offering date for the ESPP, provided from the Federal Reserve Board’s Statistical Releases and historical publications from the Treasury constant maturities rates for the equivalent remaining terms. • Dividend yield . We have not paid, and does not have plans to pay, cash dividends. Therefore, we use an expected dividend yield of zero in the Black-Scholes option valuation model. The fair value of our common stock is also an assumption used to determine the fair value of stock options. Prior to our initial public offering of common stock on July 29, 2019 (the “IPO”), our common stock was not publicly traded, therefore we estimated the fair value of our common stock. Following the IPO, the fair value of our common stock is the closing selling price per share of its common stock as reported on the Nasdaq Global Market on the date of grant or other relevant determination date. We use the Black-Scholes option pricing model to estimate the fair value of each option grant on the date of grant or any other measurement date. The following table sets forth the assumptions used to determine the fair value of stock options: Years Ended December 31, 2021 2020 Average expected term (years) 6.1 6 Expected stock price volatility 66.50% - 68.83% 59.57% - 67.02% Risk-free interest rate 0.51% - 1.48% 0.28% - 1.76% Dividend yield —% —% The following table sets forth assumptions used to determine the fair value of the purchase rights issued under the ESPP: Years Ended December 31, 2021 2020 Average expected term (years) 1.2 1.2 Expected stock price volatility 61.13% - 86.50% 56.80% - 100.49% Risk-free interest rate 0.06% - 0.20% 0.12% - 0.95% Dividend yield —% —% We use the closing price of our common stock on the date of grant to determine the fair value of RSUs. Stock-Based Compensation Expense Stock-based compensation expense is included in the consolidated statements of operations and comprehensive loss as follows (in thousands): Years Ended December 31, 2021 2020 Cost of sales (exclusive of amortization of acquired intangible assets) $ 2,058 $ 1,049 Research and development 4,522 1,492 Selling, general and administrative 15,160 5,768 Total stock-based compensation expense $ 21,740 $ 8,309 For the years ended December 31, 2021 and 2020, the weighted-average grant date fair value of stock options was $29.89 and $28.95 per option, respectively, and the weighted-average grant date fair value of the purchase rights granted under the ESPP was $27.60 and $17.43 per share, respectively. As of December 31, 2021, the total unrecognized stock-based compensation cost related to outstanding awards was $99,251,000, which is expected to be recognized on a straight-line basis over a weighted-average period of 3.3 years. The total unrecognized compensation cost will be adjusted for forfeitures in future periods as they occur. The aggregate intrinsic value of stock options exercised during the years ended December 31, 2021 and 2020 was $27,191,000 and $18,377,000, respectively. The aggregate intrinsic value of shares issued under the ESPP was $6,341,000 and $1,797,000 during the years ended December 31, 2021 and 2020, respectively. The aggregate fair value of restricted stock units that vested during the year ended December 31, 2021 was $2,698,000. No tax benefits related to stock-based compensation were recorded in the consolidated statements of operations and comprehensive loss during the years ended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tax expense (benefit) are as follows (in thousands): Years Ended December 31, 2021 2020 Current tax expense U.S. Federal $ — $ — State and local 16 84 Total current 16 84 Deferred tax (benefit) expense U.S. Federal (8,726) — State and local (10) — Total deferred (8,736) — Total income tax (benefit) expense $ (8,720) $ 84 The differences between income taxes expected at the U.S. federal statutory rate (21%) and the reported income tax expense (benefit) are summarized as follows (in thousands): Years Ended December 31, 2021 2020 Pre-tax loss $ (40,012) $ (10,200) U.S. federal taxes at statutory rate (8,402) (2,142) State income taxes (1,764) (311) Non-deductible meals — 235 Research and development (“R&amp;D”) tax credit (1,658) (703) Change in valuation allowance 2,570 2,784 Stock-based compensation (880) (781) Non-deductible officers’ compensation 1,571 963 Other (157) 39 Total income tax (benefit) expense $ (8,720) $ 84 Significant components of deferred tax assets and liabilities are as follows (in thousands): As of December 31, 2021 2020 Deferred tax assets: Net operating loss (“NOL”) carryforwards $ 24,316 $ 13,720 Accrued liabilities 4,168 2,730 Lease liabilities 2,114 — Intangible assets — 46 Stock-based compensation 2,202 761 R&amp;D tax credit 3,670 1,777 Other 240 — Total deferred tax assets 36,710 19,034 Less valuation allowance (17,774) (15,204) Deferred tax assets, net $ 18,936 $ 3,830 Deferred tax liabilities: Prepaid expenses $ (330) $ (289) Property and equipment (2,285) (776) Intangible assets (12,913) — ROU assets (2,166) — Section 481(a) adjustment (cash to accrual) (1,877) (2,765) Total deferred tax liabilities (19,571) (3,830) Net deferred tax asset (liability) $ (635) $ — At December 31, 2021, we had NOL carryforwards for federal income tax purposes of approximately $99,365,000 of which $43,513,000 will begin to expire in 2030 if not utilized to offset taxable income, and $55,852,000 may be carried forward indefinitely. Future changes in ownership, as defined by Section 382 of the IRC, could limit the amount of NOL carryforwards used in any one year. Also, as of December 31, 2021, we had state net operating loss carryforwards of approximately $67,453,000, which begin to expire in 2028 if not utilized to offset state taxable income. Our R&amp;D tax credit carryforwards of $3,670,000 at December 31, 2021 will begin to expire in 2034 if not utilized to offset federal income tax. In general, under Section 382 and 383 of the IRC, a corporation that undergoes an “ownership change” is subject to limitations on its ability to utilize its pre-change NOLs and certain tax credits, to offset future taxable income and tax. In general, an ownership change occurs if the aggregate stock ownership of certain stockholders changes by more than 50 percentage points over such stockholders’ lowest percentage of ownership during the testing period (generally three years). We performed a Section 382 analysis from inception through the year ended December 31, 2021 and concluded we had experienced an ownership change in 2011, 2014 and 2020. These changes in ownership did not result in the expiration of any NOLs or R&amp;D credits. However, future changes in ownership may further limit the ability of us to utilize our NOL carryforwards and R&amp;D tax credit carryforwards. During the year ended December 31, 2021, in connection with the acquisition of Cernostics, we recorded additional net deferred tax liabilities of $9,371,000, primarily due to book-tax differences related to the acquired intangible assets. As a result of these additional deferred tax liabilities, we determined that $8,726,000 of our existing valuation allowance should be reduced, which was reflected in our income tax benefit for the year ended December 31, 2021. At December 31, 2021 and 2020, we placed a valuation allowance of $17,774,000 and $15,204,000, respectively, against our net deferred tax asset balances, as we have determined that it is more likely than not that they will not be realized. We assessed whether we had any significant uncertain tax positions related to open tax years and concluded there were none. Accordingly, no reserve for uncertain tax positions has been recorded as of December 31, 2021 and 2020. We are generally no longer subject to tax examinations for U.S. federal income tax purposes for fiscal years prior to 2018 and fiscal years prior to 2017 for multiple state jurisdictions. However, since we have been in an NOL position since 2008, our 2008 to 2017 federal tax returns and our 2008 to 2016 state tax returns are potentially subject to examination adjustments to the extent of those NOL carryfor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Our consolidated financial statements include the accounts of Castle Biosciences, Inc. and our wholly owned subsidiaries and have been prepared in conformity with accounting principles generally accepted in the United States of America (‘‘U.S. GAAP’’).</t>
        </is>
      </c>
    </row>
    <row r="5">
      <c r="A5" s="4" t="inlineStr">
        <is>
          <t>Consolidation</t>
        </is>
      </c>
      <c r="B5" s="4" t="inlineStr">
        <is>
          <t>All intercompany accounts and transactions have been eliminated in consolidation.</t>
        </is>
      </c>
    </row>
    <row r="6">
      <c r="A6" s="4" t="inlineStr">
        <is>
          <t>Reclassification</t>
        </is>
      </c>
      <c r="B6" s="4" t="inlineStr">
        <is>
          <t>Certain prior year amounts in our consolidated statements of operations and comprehensive loss have been reclassified to conform to the current year presentation. Specifically, we no longer present gross margin on our statements of operations and comprehensive loss and therefore the cost of sales line is now presented within the operating expenses section. This reclassification had no impact on operating loss, loss before income taxes, net loss, comprehensive loss or loss per share.</t>
        </is>
      </c>
    </row>
    <row r="7">
      <c r="A7" s="4" t="inlineStr">
        <is>
          <t>Use of Estimates</t>
        </is>
      </c>
      <c r="B7" s="4" t="inlineStr">
        <is>
          <t>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long-lived assets, the valuation of acquired intangible assets, the valuation of contingent consideration and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We have considered the potential impact of the COVID-19 pandemic on our estimates and assumptions. The extent to which the COVID-19 pandemic may impact our estimates in future periods is uncertain and subject to change.</t>
        </is>
      </c>
    </row>
    <row r="8">
      <c r="A8" s="4" t="inlineStr">
        <is>
          <t>Operating Segments</t>
        </is>
      </c>
      <c r="B8" s="4" t="inlineStr">
        <is>
          <t>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t>
        </is>
      </c>
    </row>
    <row r="9">
      <c r="A9" s="4" t="inlineStr">
        <is>
          <t>Cash and Cash Equivalents</t>
        </is>
      </c>
      <c r="B9" s="4" t="inlineStr">
        <is>
          <t>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t>
        </is>
      </c>
    </row>
    <row r="10">
      <c r="A10" s="4" t="inlineStr">
        <is>
          <t>Concentrations of Credit Risk</t>
        </is>
      </c>
      <c r="B10" s="4" t="inlineStr">
        <is>
          <t>Cash deposits at financial institutions may exceed the amount of insurance provided by the FDIC. Management believes that we are not exposed to significant credit risk on our cash deposits due to the financial position of the institutions in which deposits are held. We have not experienced any losses on our cash or cash equivalents.</t>
        </is>
      </c>
    </row>
    <row r="11">
      <c r="A11" s="4" t="inlineStr">
        <is>
          <t>Revenue Recognition, Cost of Sales (exclusive of amortization of acquired intangible assets)</t>
        </is>
      </c>
      <c r="B11" s="4" t="inlineStr">
        <is>
          <t xml:space="preserve">Revenue is recognized in accordance with Financial Accounting Standards Board (‘‘FASB’’) Accounting Standards Codification (‘‘ASC’’) Topic 606, Revenue from Contracts with Customers </t>
        </is>
      </c>
    </row>
    <row r="12">
      <c r="A12" s="4" t="inlineStr">
        <is>
          <t>Accounts Receivable</t>
        </is>
      </c>
      <c r="B12" s="4" t="inlineStr">
        <is>
          <t>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t>
        </is>
      </c>
    </row>
    <row r="13">
      <c r="A13" s="4" t="inlineStr">
        <is>
          <t>Allowance for Credit Losses</t>
        </is>
      </c>
      <c r="B13" s="4" t="inlineStr">
        <is>
          <t>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The allowance for credit losses was zero as of December 31, 2021 and 2020. Adjustments for implicit price concessions attributable to variable consideration, as discussed above, are incorporated into the measurement of the accounts receivable balances and are not part of the allowance for credit losses.</t>
        </is>
      </c>
    </row>
    <row r="14">
      <c r="A14" s="4" t="inlineStr">
        <is>
          <t>Inventory</t>
        </is>
      </c>
      <c r="B14" s="4" t="inlineStr">
        <is>
          <t>We carry inventories of test supplies in our laboratory facilities. The inventories are carried at the lower of weighted average cost and net realizable value and expensed through cost of sales as the supplies are used.</t>
        </is>
      </c>
    </row>
    <row r="15">
      <c r="A15" s="4" t="inlineStr">
        <is>
          <t>Property and Equipment</t>
        </is>
      </c>
      <c r="B15" s="4" t="inlineStr">
        <is>
          <t>Property and equipment are stated at cost less accumulated depreciation and amortization. Depreciation is computed using the straight-line method over the estimated useful lives of the assets, generally between five</t>
        </is>
      </c>
    </row>
    <row r="16">
      <c r="A16" s="4" t="inlineStr">
        <is>
          <t>Intangible Assets</t>
        </is>
      </c>
      <c r="B16" s="4" t="inlineStr">
        <is>
          <t>Our intangible assets, which are comprised primarily of acquired developed technology, are considered to be finite-lived and are amortized on a straight-line basis over their estimated useful lives.</t>
        </is>
      </c>
    </row>
    <row r="17">
      <c r="A17" s="4" t="inlineStr">
        <is>
          <t>Long-Lived Assets</t>
        </is>
      </c>
      <c r="B17" s="4" t="inlineStr">
        <is>
          <t>We review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the carrying amount. Impairment, if any, would be calculated based on the excess of the carrying amount of the long-lived asset over the long-lived asset’s fair value.</t>
        </is>
      </c>
    </row>
    <row r="18">
      <c r="A18" s="4" t="inlineStr">
        <is>
          <t>Acquisitions, Contingent Consideration</t>
        </is>
      </c>
      <c r="B18" s="4" t="inlineStr">
        <is>
          <t xml:space="preserve">We assess acquisitions under ASC 805, Business Combinations, to determine whether a transaction represents the acquisition of assets or a business combination. Under this guidance, we apply a two-step model. The first step involves a screening test where we evaluate whether substantially all of the fair value of the gross assets acquired is concentrated in a single asset or a group of similar assets. If the screening test is met, we account for the set as an asset acquisition. If the screening test is not met, we apply the second step of the model to determine if the set meets the definition of a business based on the guidance in ASC 805. If so, the transaction is treated as a business combination. Otherwise, it is treated as an asset acquisition. Asset acquisitions are accounted for by allocating the cost of the acquisition, including transaction costs, to the individual assets acquired and liabilities assumed on a relative fair value basis without recognition of goodwill. Business combinations are accounted for using the acquisition method. Under the acquisition method, goodwill is measured as a residual amount equal to the fair value of the consideration transferred less the net recognized fair value of the identifiable assets acquired and the liabilities assumed, as of the acquisition date, and transaction costs are expensed as incurred. Contingent Consideration Under the terms of business combinations or asset acquisitions, we may be required to pay additional consideration if specified future events occur or if certain conditions are met. With respect to the additional consideration that may be payable in connection with the Cernostics, Inc. (“Cernostics”) asset acquisition, we account for the contingent consideration as liability in accordance with ASC 480, Distinguishing Liabilities from Equity (“ASC 480”), under the guidance for </t>
        </is>
      </c>
    </row>
    <row r="19">
      <c r="A19" s="4" t="inlineStr">
        <is>
          <t>Leases</t>
        </is>
      </c>
      <c r="B19" s="4" t="inlineStr">
        <is>
          <t xml:space="preserve">Effective January 1, 2021, we account for leases in accordance with ASC 842, Leases. We categorize leases at their commencement as either operating or finance leases based on the criteria in ASC 842. Under ASC 842, we record right-of-use (“ROU”) assets and lease liabilities for each lease arrangement identified, except that we have elected the short-term lease exemption for all leases with a term of 12 months or less. Lease liabilities are recorded at the present value of future lease payments discounted using our incremental borrowing rate for the lease established at the commencement date and ROU assets are measured at the amount of the lease liability plus any initial direct costs, less any lease incentives received before commencement. For our operating leases, we recognize a single lease cost over the lease term on a straight-line basis. We have elected the practical expedient of not separating nonlease components from lease components in all leases. Periods prior to January 1, 2021 have not been restated for the adoption of ASC 842 and continue to reflect the accounting treatment of leases in accordance with the prior lease accounting guidance, ASC 840, Leases. </t>
        </is>
      </c>
    </row>
    <row r="20">
      <c r="A20" s="4" t="inlineStr">
        <is>
          <t>Research and Development</t>
        </is>
      </c>
      <c r="B20" s="4" t="inlineStr">
        <is>
          <t>Research and development costs are charged to operations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behalf of us will be expensed as services are rendered or when the milestone is achieved. Research and development costs include, but are not limited to, payroll and personnel-related expenses, stock-based compensation expense, materials, laboratory supplies, and consulting costs.</t>
        </is>
      </c>
    </row>
    <row r="21">
      <c r="A21" s="4" t="inlineStr">
        <is>
          <t>Selling, General and Administrative Expenses</t>
        </is>
      </c>
      <c r="B21" s="4" t="inlineStr">
        <is>
          <t>Selling, general and administrative (“SG&amp;amp;A”) expenses are attributable to sales, marketing, executive, finance and accounting, legal and human resources functions. These expenses consist of personnel costs (including salaries, employee benefit costs, bonuses and stock-based compensation expenses), customer services expenses, direct marketing expenses, educational and promotional expenses, market research, audit and legal expenses, and consulting. We expense all SG&amp;amp;A costs as incurred.</t>
        </is>
      </c>
    </row>
    <row r="22">
      <c r="A22" s="4" t="inlineStr">
        <is>
          <t>Accrued Compensation, Stock-Based Compensation</t>
        </is>
      </c>
      <c r="B22" s="4" t="inlineStr">
        <is>
          <t>We accrue for liabilities under discretionary employee and executive bonus plans. These estimated compensation liabilities are based on progress against corporate objectives approved by our board of directors, compensation levels of eligible individuals, and target bonus percentage levels. The board of directors reviews and evaluates the performance against these objectives and ultimately determines what discretionary payments are made. We also accrue for liabilities under employee sales incentive bonus plans with accruals based on performance achieved to date compared to established targets. As of December 31, 2021 and 2020, we accrued approximately $12,071,000 and $7,175,000, respectively, for liabilities associated with these bonus plans. These amounts are classified as current or noncurrent accrued liabilities in the balance sheets based on the expected timing of payment.Stock-based compensation expense for equity instruments issued to employees is measured based on the grant-date fair value of the awards. The fair value of employee stock options and offerings under the 2019 Employee Stock Purchase Plan (the “ESPP”) are estimated on the date of grant using the Black-Scholes option-pricing valuation model. For restricted stock units (“RSUs”), the fair value is equal to the closing price of our common stock on the date of grant. We recognize compensation costs on a straight-line basis for all employee stock-based compensation awards over the requisite service period of the awards. For options and RSUs, the requisite service period is generally the awards’ vesting period (typically four years). For the ESPP, the requisite service period is generally the period of time from the offering date to the purchase date. Forfeitures are accounted for as they occur.</t>
        </is>
      </c>
    </row>
    <row r="23">
      <c r="A23" s="4" t="inlineStr">
        <is>
          <t>Retirement Plan</t>
        </is>
      </c>
      <c r="B23" s="4" t="inlineStr">
        <is>
          <t>We have an Internal Revenue Code (“IRC”) Section 401(k) profit sharing plan (the “Plan”) for eligible employees. The Plan is funded by employee contributions and provides for discretionary contributions in the form of matching and/or profit-sharing contributions.</t>
        </is>
      </c>
    </row>
    <row r="24">
      <c r="A24" s="4" t="inlineStr">
        <is>
          <t>Income Taxes</t>
        </is>
      </c>
      <c r="B24" s="4" t="inlineStr">
        <is>
          <t>We recognize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s is recognized in the period that includes the statutory enactment date. Valuation allowances are established to reduce deferred tax assets when it is more likely than not that some portion or all of the deferred tax assets will not be realized.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t>
        </is>
      </c>
    </row>
    <row r="25">
      <c r="A25" s="4" t="inlineStr">
        <is>
          <t>Comprehensive Loss</t>
        </is>
      </c>
      <c r="B25" s="4" t="inlineStr">
        <is>
          <t>Comprehensive loss is defined as a change in equity during a period from transactions and other events and circumstances from non-owner sources.</t>
        </is>
      </c>
    </row>
    <row r="26">
      <c r="A26" s="4" t="inlineStr">
        <is>
          <t>Recently Adopted Accounting Pronouncements</t>
        </is>
      </c>
      <c r="B26" s="4" t="inlineStr">
        <is>
          <t>Recently Adopted Accounting Pronouncements We were previously an emerging growth company (“EGC”) within the meaning of the Jumpstart Our Business Startups Act, as amended, (the “JOBS Act”) and elected to delay the adoption of new or revised accounting pronouncements applicable to public companies until such pronouncements were made applicable to private companies, as permitted under the JOBS Act. Because the market value of our common stock held by non-affiliates exceeded $700.0 million as of June 30, 2021, we ceased to be an EGC effective December 31, 2021. Accordingly, we are no longer permitted to delay the adoption of new or revised accounting pronouncements and as such we adopted the pronouncements discussed below in the fourth quarter of 2021 effective as of the dates noted. In February 2016, the FASB issued Accounting Standards Update (“ASU”) No. 2016-02, Leases (Topic 842) (“ASU 2016-02”), which supersedes ASC 840, Leases. ASU 2016-02 establishes ASC 842, Leases ,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may be accounted for similar to existing guidance for operating leases. We adopted ASU 2016-02 and ASC 842 using the modified retrospective approach with an effective date of January 1, 2021. Periods prior to January 1, 2021 have not been restated for the adoption of ASC 842 and continue to reflect the accounting treatment of leases in accordance with ASC 840. In connection with the adoption, we elected the package of practical expedients to not reassess prior conclusions about lease identification, lease classification and capitalized indirect costs. We did not elect the use of hindsight practical expedient. Upon adoption, effective January 1, 2021 we recognized operating lease right-of-use assets of $5,405,000, operating lease liabilities of $6,076,000, reductions to noncurrent liabilities of $751,000, reductions to current assets of $59,000 and a credit to accumulated deficit of $21,000. See Note 9 for disclosures about our leases. In June 2016, the FASB issued ASU 2016-13, Financial Instruments - Credit Losses (Topic 326): Measurement of Credit Losses on Financial Instruments ,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We adopted the standard effective January 1, 2021 using the modified retrospective approach. The adoption of this standard had no impact on our consolidated financial statements. In December 2019, the FASB issued ASU No. 2019-12, Income Taxes (Topic 740): Simplifying the Accounting for Income Taxes (“ASU 2019-12”), which eliminates certain exceptions to the general principles in Topic 740 and simplifies other areas of the existing guidance. The adoption of ASU 2019-12 effective January 1, 2021 had no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table below provides the disaggregation of revenue by type (in thousands): Years Ended December 31, 2021 2020 Dermatologic $ 85,753 $ 57,646 Other 8,332 5,003 Total net revenues $ 94,085 $ 62,649 </t>
        </is>
      </c>
    </row>
    <row r="5">
      <c r="A5" s="4" t="inlineStr">
        <is>
          <t>Schedules of Concentration of Risk, by Risk Factor</t>
        </is>
      </c>
      <c r="B5" s="4" t="inlineStr">
        <is>
          <t>Our significant third-party payors and their related revenues as a percentage of total revenues and accounts receivable balances are as follows: Percentage of Revenues Percentage of Accounts Receivable (current) Percentage of Accounts Receivable (non-current) Year Ended December 31, As of December 31, As of December 31, 2021 2020 2021 2020 2021 2020 Medicare 57 % 58 % 24 % 15 % — % — % Medicare Advantage plans 28 % 29 % 40 % 40 % — % 25 % BlueCross BlueShield plans 7 % 6 % 22 % 26 % 58 % 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Earnings Per Share</t>
        </is>
      </c>
      <c r="B4" s="4" t="inlineStr">
        <is>
          <t xml:space="preserve">The table below provides the weighted-average number of potential common shares associated with outstanding securities not included in our calculation of diluted loss per share for the years ended December 31, 2021 and 2020 because to do so would be antidilutive (in thousands): Years Ended December 31, 2021 2020 Stock options and restricted stock units 3,459 2,789 Common stock warrants — 35 Employee stock purchase plan 62 100 Total 3,521 2,9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12 Months Ended</t>
        </is>
      </c>
    </row>
    <row r="2">
      <c r="B2" s="2" t="inlineStr">
        <is>
          <t>Dec. 31, 2021</t>
        </is>
      </c>
    </row>
    <row r="3">
      <c r="A3" s="3" t="inlineStr">
        <is>
          <t>Business Combination and Asset Acquisition [Abstract]</t>
        </is>
      </c>
    </row>
    <row r="4">
      <c r="A4" s="4" t="inlineStr">
        <is>
          <t>Asset Acquisition</t>
        </is>
      </c>
      <c r="B4" s="4" t="inlineStr">
        <is>
          <t xml:space="preserve">The cost of the acquisition, which is comprised of the cash consideration, transaction costs and contingent consideration, was allocated to the assets acquired and the liabilities assumed as follows (in thousands): December 3, 2021 Cash and cash equivalents $ 1,251 Accounts receivable 104 Prepaid expenses and other current assets 198 Property and equipment 455 Intangible assets 57,827 Accounts payable (655) Accrued compensation (167) Other accrued and current liabilities (386) Finance lease liabilities (237) Deferred tax liabilities (9,371) Total cost allocated $ 49,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and equipment, net consisted of the following (in thousands): As of December 31, 2021 2020 Leasehold improvements $ 5,044 $ 1,388 Lab equipment (1) 3,727 2,037 Computer equipment 2,457 1,305 Furniture and fixtures 1,288 436 Construction-in-progress 27 3,590 Total 12,543 8,756 Less accumulated depreciation (1) (3,042) (1,654) Property and equipment, net $ 9,501 $ 7,102 (1) Includes lab equipment under a finance lease of $237 thousand and accumulated depreciation of $8 thousand. Depreciation expense was recorded in the consolidated statements of operations and comprehensive loss as follows (in thousands): Years Ended December 31, 2021 2020 Cost of sales (exclusive of amortization of acquired intangible assets) $ 478 $ 341 Research and development 248 31 Selling, general and administrative 722 100 Total $ 1,448 $ 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Our intangible assets, net consist of the following (in thousands) : December 31, 2021 Gross carrying value Accumulated amortization Net Weighted-Average Remaining Life (in years) Developed technology $ 90,317 $ (1,949) $ 88,368 13.2 Assembled workforce 563 (9) 554 4.9 Total intangible assets, net $ 90,880 $ (1,958) $ 88,922 There were no intangible assets as of December 31, 2020.</t>
        </is>
      </c>
    </row>
    <row r="5">
      <c r="A5" s="4" t="inlineStr">
        <is>
          <t>Schedule of Finite-Lived Intangible Assets, Future Amortization Expense</t>
        </is>
      </c>
      <c r="B5" s="4" t="inlineStr">
        <is>
          <t xml:space="preserve">The estimated future aggregate amortization expense as of December 31, 2021 is as follows (in thousands): Years Ending December 31, 2022 $ 6,681 2023 6,681 2024 6,700 2025 6,681 2026 6,672 Thereafter 55,507 Total $ 88,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and Current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Other accrued liabilities consisted of the following (in thousands) : As of December 31, 2021 2020 Accrued service fees $ 1,905 $ 1,543 Clinical studies 1,655 348 Employee stock purchase plan contributions 760 536 Payroll tax liabilities 695 276 Accrued payor refunds 386 — Other 277 352 Total $ 5,678 $ 3,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29633</v>
      </c>
      <c r="C3" s="7" t="n">
        <v>409852</v>
      </c>
    </row>
    <row r="4">
      <c r="A4" s="4" t="inlineStr">
        <is>
          <t>Accounts receivable, net</t>
        </is>
      </c>
      <c r="B4" s="6" t="n">
        <v>17282</v>
      </c>
      <c r="C4" s="6" t="n">
        <v>12759</v>
      </c>
    </row>
    <row r="5">
      <c r="A5" s="4" t="inlineStr">
        <is>
          <t>Inventory</t>
        </is>
      </c>
      <c r="B5" s="6" t="n">
        <v>2021</v>
      </c>
      <c r="C5" s="6" t="n">
        <v>2217</v>
      </c>
    </row>
    <row r="6">
      <c r="A6" s="4" t="inlineStr">
        <is>
          <t>Prepaid expenses and other current assets</t>
        </is>
      </c>
      <c r="B6" s="6" t="n">
        <v>4807</v>
      </c>
      <c r="C6" s="6" t="n">
        <v>4766</v>
      </c>
    </row>
    <row r="7">
      <c r="A7" s="4" t="inlineStr">
        <is>
          <t>Total current assets</t>
        </is>
      </c>
      <c r="B7" s="6" t="n">
        <v>353743</v>
      </c>
      <c r="C7" s="6" t="n">
        <v>429594</v>
      </c>
    </row>
    <row r="8">
      <c r="A8" s="4" t="inlineStr">
        <is>
          <t>Long-term accounts receivable, net</t>
        </is>
      </c>
      <c r="B8" s="6" t="n">
        <v>1308</v>
      </c>
      <c r="C8" s="6" t="n">
        <v>1096</v>
      </c>
    </row>
    <row r="9">
      <c r="A9" s="4" t="inlineStr">
        <is>
          <t>Property and equipment, net</t>
        </is>
      </c>
      <c r="B9" s="6" t="n">
        <v>9501</v>
      </c>
      <c r="C9" s="6" t="n">
        <v>7102</v>
      </c>
    </row>
    <row r="10">
      <c r="A10" s="4" t="inlineStr">
        <is>
          <t>Operating lease assets</t>
        </is>
      </c>
      <c r="B10" s="6" t="n">
        <v>7383</v>
      </c>
      <c r="C10" s="6" t="n">
        <v>0</v>
      </c>
    </row>
    <row r="11">
      <c r="A11" s="4" t="inlineStr">
        <is>
          <t>Intangible assets, net</t>
        </is>
      </c>
      <c r="B11" s="6" t="n">
        <v>88922</v>
      </c>
      <c r="C11" s="6" t="n">
        <v>0</v>
      </c>
    </row>
    <row r="12">
      <c r="A12" s="4" t="inlineStr">
        <is>
          <t>Other assets – long-term</t>
        </is>
      </c>
      <c r="B12" s="6" t="n">
        <v>1715</v>
      </c>
      <c r="C12" s="6" t="n">
        <v>1536</v>
      </c>
    </row>
    <row r="13">
      <c r="A13" s="4" t="inlineStr">
        <is>
          <t>Total assets</t>
        </is>
      </c>
      <c r="B13" s="6" t="n">
        <v>462572</v>
      </c>
      <c r="C13" s="6" t="n">
        <v>439328</v>
      </c>
    </row>
    <row r="14">
      <c r="A14" s="3" t="inlineStr">
        <is>
          <t>Current Liabilities</t>
        </is>
      </c>
    </row>
    <row r="15">
      <c r="A15" s="4" t="inlineStr">
        <is>
          <t>Accounts payable</t>
        </is>
      </c>
      <c r="B15" s="6" t="n">
        <v>2546</v>
      </c>
      <c r="C15" s="6" t="n">
        <v>2098</v>
      </c>
    </row>
    <row r="16">
      <c r="A16" s="4" t="inlineStr">
        <is>
          <t>Accrued compensation</t>
        </is>
      </c>
      <c r="B16" s="6" t="n">
        <v>15483</v>
      </c>
      <c r="C16" s="6" t="n">
        <v>9108</v>
      </c>
    </row>
    <row r="17">
      <c r="A17" s="4" t="inlineStr">
        <is>
          <t>Medicare advance payment</t>
        </is>
      </c>
      <c r="B17" s="6" t="n">
        <v>0</v>
      </c>
      <c r="C17" s="6" t="n">
        <v>6615</v>
      </c>
    </row>
    <row r="18">
      <c r="A18" s="4" t="inlineStr">
        <is>
          <t>Operating lease liabilities</t>
        </is>
      </c>
      <c r="B18" s="6" t="n">
        <v>1179</v>
      </c>
      <c r="C18" s="6" t="n">
        <v>0</v>
      </c>
    </row>
    <row r="19">
      <c r="A19" s="4" t="inlineStr">
        <is>
          <t>Other accrued and current liabilities</t>
        </is>
      </c>
      <c r="B19" s="6" t="n">
        <v>5678</v>
      </c>
      <c r="C19" s="6" t="n">
        <v>3055</v>
      </c>
    </row>
    <row r="20">
      <c r="A20" s="4" t="inlineStr">
        <is>
          <t>Total current liabilities</t>
        </is>
      </c>
      <c r="B20" s="6" t="n">
        <v>24886</v>
      </c>
      <c r="C20" s="6" t="n">
        <v>20876</v>
      </c>
    </row>
    <row r="21">
      <c r="A21" s="4" t="inlineStr">
        <is>
          <t>Contingent consideration</t>
        </is>
      </c>
      <c r="B21" s="6" t="n">
        <v>18287</v>
      </c>
      <c r="C21" s="6" t="n">
        <v>0</v>
      </c>
    </row>
    <row r="22">
      <c r="A22" s="4" t="inlineStr">
        <is>
          <t>Noncurrent operating lease liabilities</t>
        </is>
      </c>
      <c r="B22" s="6" t="n">
        <v>6900</v>
      </c>
      <c r="C22" s="6" t="n">
        <v>0</v>
      </c>
    </row>
    <row r="23">
      <c r="A23" s="4" t="inlineStr">
        <is>
          <t>Noncurrent portion of Medicare advance payment</t>
        </is>
      </c>
      <c r="B23" s="6" t="n">
        <v>0</v>
      </c>
      <c r="C23" s="6" t="n">
        <v>1735</v>
      </c>
    </row>
    <row r="24">
      <c r="A24" s="4" t="inlineStr">
        <is>
          <t>Deferred tax liability</t>
        </is>
      </c>
      <c r="B24" s="6" t="n">
        <v>635</v>
      </c>
      <c r="C24" s="6" t="n">
        <v>0</v>
      </c>
    </row>
    <row r="25">
      <c r="A25" s="4" t="inlineStr">
        <is>
          <t>Other liabilities</t>
        </is>
      </c>
      <c r="B25" s="6" t="n">
        <v>124</v>
      </c>
      <c r="C25" s="6" t="n">
        <v>1026</v>
      </c>
    </row>
    <row r="26">
      <c r="A26" s="4" t="inlineStr">
        <is>
          <t>Total liabilities</t>
        </is>
      </c>
      <c r="B26" s="6" t="n">
        <v>50832</v>
      </c>
      <c r="C26" s="6" t="n">
        <v>23637</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Preferred stock, $0.001 par value; 10,000,000 shares authorized as of December 31, 2021 and 2020; no shares issued and outstanding as of December 31, 2021 and 2020.</t>
        </is>
      </c>
      <c r="B29" s="6" t="n">
        <v>0</v>
      </c>
      <c r="C29" s="6" t="n">
        <v>0</v>
      </c>
    </row>
    <row r="30">
      <c r="A30" s="4" t="inlineStr">
        <is>
          <t>Common stock, $0.001 par value; 200,000,000 authorized as of December 31, 2021 and 2020, respectively; 25,378,520 and 24,812,487 shares issued and outstanding as of December 31, 2021 and 2020, respectively.</t>
        </is>
      </c>
      <c r="B30" s="6" t="n">
        <v>25</v>
      </c>
      <c r="C30" s="6" t="n">
        <v>25</v>
      </c>
    </row>
    <row r="31">
      <c r="A31" s="4" t="inlineStr">
        <is>
          <t>Additional paid-in capital</t>
        </is>
      </c>
      <c r="B31" s="6" t="n">
        <v>505482</v>
      </c>
      <c r="C31" s="6" t="n">
        <v>478162</v>
      </c>
    </row>
    <row r="32">
      <c r="A32" s="4" t="inlineStr">
        <is>
          <t>Accumulated deficit</t>
        </is>
      </c>
      <c r="B32" s="6" t="n">
        <v>-93767</v>
      </c>
      <c r="C32" s="6" t="n">
        <v>-62496</v>
      </c>
    </row>
    <row r="33">
      <c r="A33" s="4" t="inlineStr">
        <is>
          <t>Total stockholders’ equity</t>
        </is>
      </c>
      <c r="B33" s="6" t="n">
        <v>411740</v>
      </c>
      <c r="C33" s="6" t="n">
        <v>415691</v>
      </c>
    </row>
    <row r="34">
      <c r="A34" s="4" t="inlineStr">
        <is>
          <t>Total liabilities and stockholders’ equity</t>
        </is>
      </c>
      <c r="B34" s="7" t="n">
        <v>462572</v>
      </c>
      <c r="C34" s="7" t="n">
        <v>439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Balances</t>
        </is>
      </c>
      <c r="B4" s="4" t="inlineStr">
        <is>
          <t xml:space="preserve">Lease Balances and Costs Lease balances reflected in the consolidated balance sheet were as follows (in thousands) : Lease Balance Classification December 31, 2021 Lease Assets Operating Operating lease assets $ 7,383 Finance Property and equipment, net $ 229 Lease Liabilities Current Operating Operating lease liabilities $ 1,179 Finance Other accrued and current liabilities $ 105 Noncurrent Operating Noncurrent operating lease liabilities $ 6,900 Finance Other liabilities $ 124 </t>
        </is>
      </c>
    </row>
    <row r="5">
      <c r="A5" s="4" t="inlineStr">
        <is>
          <t>Schedule of Lease Cost</t>
        </is>
      </c>
      <c r="B5" s="4" t="inlineStr">
        <is>
          <t>Costs associated with our leases were included in the consolidated statement of operations and comprehensive loss as follows (in thousands): Lease Cost Year Ended December 31, 2021 Operating lease cost (1) $ 1,450 Finance lease cost Amortization of lease assets 8 Interest on finance lease liabilities 1 Short-term lease cost 29 Total lease cost $ 1,488 (1) Includes variable lease cost of $187 thousand for the year ended December 31, 2021. Supplemental cash flow information on leases is as follows (in thousands): Year Ended December 31, 2021 Cash paid for amounts included in the measurement of lease liabilities Operating cash flows from operating leases $ 1,145 Operating cash flows from interest paid on finance leases $ 1 Financing cash flows from finance leases $ 8 Information regarding the weighted-average lease term and weighted-average discount rate is presented below: December 31, 2021 Weighted-average remaining lease term (years) Operating leases 9.1 Finance leases 2.3 Weighted-average discount rate Operating leases 4.9 % Finance leases 5.0 %</t>
        </is>
      </c>
    </row>
    <row r="6">
      <c r="A6" s="4" t="inlineStr">
        <is>
          <t>Schedule of Operating Lease, Liability, Maturity</t>
        </is>
      </c>
      <c r="B6" s="4" t="inlineStr">
        <is>
          <t xml:space="preserve">The following is a maturity analysis of our operating lease and finance lease liabilities as of December 31, 2021 (in thousands): Operating leases Finance leases Years Ending December 31, 2022 $ 1,258 $ 108 2023 1,287 108 2024 1,302 26 2025 1,218 — 2026 689 — Thereafter 4,609 — Total lease payments 10,363 242 Less: Interest component (2,284) (13) Present value of lease payments $ 8,079 $ 229 </t>
        </is>
      </c>
    </row>
    <row r="7">
      <c r="A7" s="4" t="inlineStr">
        <is>
          <t>Schedule of Finance Lease, Liability, Fiscal Year Maturity</t>
        </is>
      </c>
      <c r="B7" s="4" t="inlineStr">
        <is>
          <t xml:space="preserve">The following is a maturity analysis of our operating lease and finance lease liabilities as of December 31, 2021 (in thousands): Operating leases Finance leases Years Ending December 31, 2022 $ 1,258 $ 108 2023 1,287 108 2024 1,302 26 2025 1,218 — 2026 689 — Thereafter 4,609 — Total lease payments 10,363 242 Less: Interest component (2,284) (13) Present value of lease payments $ 8,079 $ 229 </t>
        </is>
      </c>
    </row>
    <row r="8">
      <c r="A8" s="4" t="inlineStr">
        <is>
          <t>Schedule of Future Minimum Payments for Operating Leases</t>
        </is>
      </c>
      <c r="B8" s="4" t="inlineStr">
        <is>
          <t xml:space="preserve">Future non-cancellable commitments under all operating leases were as follows as of December 31, 2020 (in thousands): Years Ending December 31, 2021 $ 1,164 2022 1,148 2023 1,142 2024 1,154 2025 1,119 Thereafter 1,037 $ 6,7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table below provides information (in thousands), by level within the fair value hierarchy, of our financial assets and liabilities that are accounted for at fair value on a recurring basis as of December 31, 2021 and 2020 (in thousands): As of December 31, 2021 Quoted Prices in Active Markets for Identical Items (Level 1) Significant Other Observable Inputs Significant Unobservable Inputs Total Assets: Money market funds (1) $ 327,721 $ — $ — $ 327,721 Liabilities: Contingent consideration $ — $ — $ 18,287 $ 18,287 As of December 31, 2020 Quoted Prices in Active Markets for Identical Items (Level 1) Significant Other Observable Inputs Significant Unobservable Inputs Total Assets: Money market funds (1) $ 409,480 $ — $ — $ 409,480 (1) Classified as “Cash and cash equivalents” in the consolidated balance sheets.</t>
        </is>
      </c>
    </row>
    <row r="5">
      <c r="A5" s="4" t="inlineStr">
        <is>
          <t>Schedule of Fair Value, Liabilities Measured on Recurring Basis, Unobservable Input Reconciliation</t>
        </is>
      </c>
      <c r="B5" s="4" t="inlineStr">
        <is>
          <t xml:space="preserve">The following table discloses the summary of changes in the contingent consideration liability measured at fair value using Level 3 inputs during the year ended December 31, 2021 (in thousands): Year Ended December 31, 2021 Balance at beginning of period $ — Acquisition of Cernostics 18,287 Change in fair value — Balance at end of period $ 18,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 Incentive Plans and Stock Based Compensation (Tables)</t>
        </is>
      </c>
      <c r="B1" s="2" t="inlineStr">
        <is>
          <t>12 Months Ended</t>
        </is>
      </c>
    </row>
    <row r="2">
      <c r="B2" s="2" t="inlineStr">
        <is>
          <t>Dec. 31, 2021</t>
        </is>
      </c>
    </row>
    <row r="3">
      <c r="A3" s="3" t="inlineStr">
        <is>
          <t>Share-based Payment Arrangement [Abstract]</t>
        </is>
      </c>
    </row>
    <row r="4">
      <c r="A4" s="4" t="inlineStr">
        <is>
          <t>Schedule of Share-based Payment Arrangement on Stock Option Activity</t>
        </is>
      </c>
      <c r="B4" s="4" t="inlineStr">
        <is>
          <t>Stock option activity under our stock plans for the years ended December 31, 2021 and 2020 is set forth below: Weighted-Average Stock Options Exercise Remaining Aggregate Balance as of January 1, 2020 2,637,966 $ 13.30 Granted 1,286,065 $ 49.63 Exercised (460,207) $ 3.53 Forfeited/Cancelled (94,322) $ 27.51 Balance as of December 31, 2020 3,369,502 $ 28.11 Granted 841,336 $ 48.97 Exercised (414,890) $ 10.13 Forfeited/Cancelled (209,260) $ 33.97 Balance as of December 31, 2021 3,586,688 $ 34.75 8.3 $ 45,970 Exercisable at December 31, 2021 (1) 1,332,487 $ 23.31 7.5 $ 28,845 (1) Vested and exercisable options. Additionally, outstanding unvested options to purchase an aggregate of 10,255 shares of common stock with a weighted-average exercise price of $2.39 per share may be exercised prior to vesting as of December 31, 2021 under early-exercise provisions. In the event of such exercise, the shares obtained upon exercise would be restricted and subject to forfeiture prior to vesting. No such early exercises have occurred as of December 31, 2021.</t>
        </is>
      </c>
    </row>
    <row r="5">
      <c r="A5" s="4" t="inlineStr">
        <is>
          <t>Schedule of Share-based Payment Arrangement on Restricted Stock Units</t>
        </is>
      </c>
      <c r="B5" s="4" t="inlineStr">
        <is>
          <t>The following table summarizes our RSU activity for the years ended December 31, 2021 and December 31, 2020: Restricted Stock Units Outstanding Weighted-Average Grant Date Fair Value Balance as of January 1, 2020 — $ — Granted 161,477 $ 59.16 Vested — $ — Forfeited/Cancelled — $ — Balance as of December 31, 2020 161,477 $ 59.16 Granted 958,361 $ 43.05 Vested (1) (56,002) $ 61.07 Forfeited/Cancelled (13,662) $ 62.80 Balance as of December 31, 2021 1,050,174 $ 44.31 (1) The aggregate number of shares withheld upon vesting for employee tax obligations was 16,440 for the year ended December 31, 2021.</t>
        </is>
      </c>
    </row>
    <row r="6">
      <c r="A6" s="4" t="inlineStr">
        <is>
          <t>Schedule of Share-based Payment Award, Stock Options, Valuation Assumptions</t>
        </is>
      </c>
      <c r="B6" s="4" t="inlineStr">
        <is>
          <t>The following table sets forth the assumptions used to determine the fair value of stock options: Years Ended December 31, 2021 2020 Average expected term (years) 6.1 6 Expected stock price volatility 66.50% - 68.83% 59.57% - 67.02% Risk-free interest rate 0.51% - 1.48% 0.28% - 1.76% Dividend yield —% —%</t>
        </is>
      </c>
    </row>
    <row r="7">
      <c r="A7" s="4" t="inlineStr">
        <is>
          <t>Schedule of Share-based Payment Award, ESPP, Valuation Assumptions</t>
        </is>
      </c>
      <c r="B7" s="4" t="inlineStr">
        <is>
          <t>The following table sets forth assumptions used to determine the fair value of the purchase rights issued under the ESPP: Years Ended December 31, 2021 2020 Average expected term (years) 1.2 1.2 Expected stock price volatility 61.13% - 86.50% 56.80% - 100.49% Risk-free interest rate 0.06% - 0.20% 0.12% - 0.95% Dividend yield —% —%</t>
        </is>
      </c>
    </row>
    <row r="8">
      <c r="A8" s="4" t="inlineStr">
        <is>
          <t>Schedule of Share-based Payment Arrangement, Expensed and Capitalized, Amount</t>
        </is>
      </c>
      <c r="B8" s="4" t="inlineStr">
        <is>
          <t xml:space="preserve">Stock-based compensation expense is included in the consolidated statements of operations and comprehensive loss as follows (in thousands): Years Ended December 31, 2021 2020 Cost of sales (exclusive of amortization of acquired intangible assets) $ 2,058 $ 1,049 Research and development 4,522 1,492 Selling, general and administrative 15,160 5,768 Total stock-based compensation expense $ 21,740 $ 8,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expense (benefit) are as follows (in thousands): Years Ended December 31, 2021 2020 Current tax expense U.S. Federal $ — $ — State and local 16 84 Total current 16 84 Deferred tax (benefit) expense U.S. Federal (8,726) — State and local (10) — Total deferred (8,736) — Total income tax (benefit) expense $ (8,720) $ 84 </t>
        </is>
      </c>
    </row>
    <row r="5">
      <c r="A5" s="4" t="inlineStr">
        <is>
          <t>Schedule of Effective Income Tax Rate Reconciliation</t>
        </is>
      </c>
      <c r="B5" s="4" t="inlineStr">
        <is>
          <t xml:space="preserve">The differences between income taxes expected at the U.S. federal statutory rate (21%) and the reported income tax expense (benefit) are summarized as follows (in thousands): Years Ended December 31, 2021 2020 Pre-tax loss $ (40,012) $ (10,200) U.S. federal taxes at statutory rate (8,402) (2,142) State income taxes (1,764) (311) Non-deductible meals — 235 Research and development (“R&amp;D”) tax credit (1,658) (703) Change in valuation allowance 2,570 2,784 Stock-based compensation (880) (781) Non-deductible officers’ compensation 1,571 963 Other (157) 39 Total income tax (benefit) expense $ (8,720) $ 84 </t>
        </is>
      </c>
    </row>
    <row r="6">
      <c r="A6" s="4" t="inlineStr">
        <is>
          <t>Schedule of Deferred Tax Assets and Liabilities</t>
        </is>
      </c>
      <c r="B6" s="4" t="inlineStr">
        <is>
          <t xml:space="preserve">Significant components of deferred tax assets and liabilities are as follows (in thousands): As of December 31, 2021 2020 Deferred tax assets: Net operating loss (“NOL”) carryforwards $ 24,316 $ 13,720 Accrued liabilities 4,168 2,730 Lease liabilities 2,114 — Intangible assets — 46 Stock-based compensation 2,202 761 R&amp;D tax credit 3,670 1,777 Other 240 — Total deferred tax assets 36,710 19,034 Less valuation allowance (17,774) (15,204) Deferred tax assets, net $ 18,936 $ 3,830 Deferred tax liabilities: Prepaid expenses $ (330) $ (289) Property and equipment (2,285) (776) Intangible assets (12,913) — ROU assets (2,166) — Section 481(a) adjustment (cash to accrual) (1,877) (2,765) Total deferred tax liabilities (19,571) (3,830) Net deferred tax asset (liability) $ (63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ummary of Significant Accounting Policies - Narrative (Details)</t>
        </is>
      </c>
      <c r="B1" s="2" t="inlineStr">
        <is>
          <t>Apr. 10, 2020USD ($)</t>
        </is>
      </c>
      <c r="C1" s="2" t="inlineStr">
        <is>
          <t>Dec. 31, 2021USD ($)segment</t>
        </is>
      </c>
      <c r="D1" s="2" t="inlineStr">
        <is>
          <t>Dec. 31, 2020USD ($)</t>
        </is>
      </c>
      <c r="E1" s="2" t="inlineStr">
        <is>
          <t>Jan. 01, 2021USD ($)</t>
        </is>
      </c>
    </row>
    <row r="2">
      <c r="A2" s="3" t="inlineStr">
        <is>
          <t>Class of Stock [Line Items]</t>
        </is>
      </c>
    </row>
    <row r="3">
      <c r="A3" s="4" t="inlineStr">
        <is>
          <t>Number of operating segments | segment</t>
        </is>
      </c>
      <c r="C3" s="6" t="n">
        <v>1</v>
      </c>
    </row>
    <row r="4">
      <c r="A4" s="4" t="inlineStr">
        <is>
          <t>Allowance for doubtful accounts</t>
        </is>
      </c>
      <c r="C4" s="7" t="n">
        <v>0</v>
      </c>
      <c r="D4" s="7" t="n">
        <v>0</v>
      </c>
    </row>
    <row r="5">
      <c r="A5" s="4" t="inlineStr">
        <is>
          <t>Long-lived assets, impairment charges</t>
        </is>
      </c>
      <c r="C5" s="6" t="n">
        <v>0</v>
      </c>
      <c r="D5" s="6" t="n">
        <v>0</v>
      </c>
    </row>
    <row r="6">
      <c r="A6" s="4" t="inlineStr">
        <is>
          <t>Other operating income (loss), CARES Act</t>
        </is>
      </c>
      <c r="B6" s="7" t="n">
        <v>1900000</v>
      </c>
    </row>
    <row r="7">
      <c r="A7" s="4" t="inlineStr">
        <is>
          <t>Accrued bonuses</t>
        </is>
      </c>
      <c r="C7" s="6" t="n">
        <v>12071000</v>
      </c>
      <c r="D7" s="6" t="n">
        <v>7175000</v>
      </c>
    </row>
    <row r="8">
      <c r="A8" s="4" t="inlineStr">
        <is>
          <t>Discretionary matching contributions</t>
        </is>
      </c>
      <c r="C8" s="6" t="n">
        <v>2036000</v>
      </c>
      <c r="D8" s="6" t="n">
        <v>789000</v>
      </c>
    </row>
    <row r="9">
      <c r="A9" s="4" t="inlineStr">
        <is>
          <t>Deferred payroll taxes, CARES Act</t>
        </is>
      </c>
      <c r="C9" s="6" t="n">
        <v>276000</v>
      </c>
      <c r="D9" s="6" t="n">
        <v>551000</v>
      </c>
    </row>
    <row r="10">
      <c r="A10" s="4" t="inlineStr">
        <is>
          <t>Operating lease assets</t>
        </is>
      </c>
      <c r="C10" s="6" t="n">
        <v>7383000</v>
      </c>
      <c r="D10" s="6" t="n">
        <v>0</v>
      </c>
    </row>
    <row r="11">
      <c r="A11" s="4" t="inlineStr">
        <is>
          <t>Operating lease liabilities</t>
        </is>
      </c>
      <c r="C11" s="6" t="n">
        <v>8079000</v>
      </c>
    </row>
    <row r="12">
      <c r="A12" s="4" t="inlineStr">
        <is>
          <t>Current assets</t>
        </is>
      </c>
      <c r="C12" s="6" t="n">
        <v>353743000</v>
      </c>
      <c r="D12" s="6" t="n">
        <v>429594000</v>
      </c>
    </row>
    <row r="13">
      <c r="A13" s="4" t="inlineStr">
        <is>
          <t>Accumulated deficit</t>
        </is>
      </c>
      <c r="C13" s="7" t="n">
        <v>-93767000</v>
      </c>
      <c r="D13" s="7" t="n">
        <v>-62496000</v>
      </c>
    </row>
    <row r="14">
      <c r="A14" s="4" t="inlineStr">
        <is>
          <t>Accounting Standards Update 2016-02 | Cumulative Effect, Period of Adoption, Adjustment</t>
        </is>
      </c>
    </row>
    <row r="15">
      <c r="A15" s="3" t="inlineStr">
        <is>
          <t>Class of Stock [Line Items]</t>
        </is>
      </c>
    </row>
    <row r="16">
      <c r="A16" s="4" t="inlineStr">
        <is>
          <t>Operating lease assets</t>
        </is>
      </c>
      <c r="E16" s="7" t="n">
        <v>5405000</v>
      </c>
    </row>
    <row r="17">
      <c r="A17" s="4" t="inlineStr">
        <is>
          <t>Operating lease liabilities</t>
        </is>
      </c>
      <c r="E17" s="6" t="n">
        <v>6076000</v>
      </c>
    </row>
    <row r="18">
      <c r="A18" s="4" t="inlineStr">
        <is>
          <t>Noncurrent liabilities</t>
        </is>
      </c>
      <c r="E18" s="6" t="n">
        <v>-751000</v>
      </c>
    </row>
    <row r="19">
      <c r="A19" s="4" t="inlineStr">
        <is>
          <t>Current assets</t>
        </is>
      </c>
      <c r="E19" s="6" t="n">
        <v>-59000</v>
      </c>
    </row>
    <row r="20">
      <c r="A20" s="4" t="inlineStr">
        <is>
          <t>Accumulated deficit</t>
        </is>
      </c>
      <c r="E20" s="7" t="n">
        <v>21000</v>
      </c>
    </row>
    <row r="21">
      <c r="A21" s="4" t="inlineStr">
        <is>
          <t>Stock options and restricted stock units</t>
        </is>
      </c>
    </row>
    <row r="22">
      <c r="A22" s="3" t="inlineStr">
        <is>
          <t>Class of Stock [Line Items]</t>
        </is>
      </c>
    </row>
    <row r="23">
      <c r="A23" s="4" t="inlineStr">
        <is>
          <t>Service period</t>
        </is>
      </c>
      <c r="C23" s="4" t="inlineStr">
        <is>
          <t>4 years</t>
        </is>
      </c>
    </row>
    <row r="24">
      <c r="A24" s="4" t="inlineStr">
        <is>
          <t>Minimum</t>
        </is>
      </c>
    </row>
    <row r="25">
      <c r="A25" s="3" t="inlineStr">
        <is>
          <t>Class of Stock [Line Items]</t>
        </is>
      </c>
    </row>
    <row r="26">
      <c r="A26" s="4" t="inlineStr">
        <is>
          <t>Property, plant and equipment, useful life</t>
        </is>
      </c>
      <c r="C26" s="4" t="inlineStr">
        <is>
          <t>5 years</t>
        </is>
      </c>
    </row>
    <row r="27">
      <c r="A27" s="4" t="inlineStr">
        <is>
          <t>Maximum</t>
        </is>
      </c>
    </row>
    <row r="28">
      <c r="A28" s="3" t="inlineStr">
        <is>
          <t>Class of Stock [Line Items]</t>
        </is>
      </c>
    </row>
    <row r="29">
      <c r="A29" s="4" t="inlineStr">
        <is>
          <t>Property, plant and equipment, useful life</t>
        </is>
      </c>
      <c r="C29"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6" customWidth="1" min="2" max="2"/>
    <col width="21" customWidth="1" min="3" max="3"/>
    <col width="21" customWidth="1" min="4" max="4"/>
  </cols>
  <sheetData>
    <row r="1">
      <c r="A1" s="1" t="inlineStr">
        <is>
          <t>Revenue - Narrative (Details) $ in Thousands</t>
        </is>
      </c>
      <c r="B1" s="2" t="inlineStr">
        <is>
          <t>12 Months Ended</t>
        </is>
      </c>
    </row>
    <row r="2">
      <c r="B2" s="2" t="inlineStr">
        <is>
          <t>Dec. 31, 2021USD ($)claim</t>
        </is>
      </c>
      <c r="C2" s="2" t="inlineStr">
        <is>
          <t>Dec. 31, 2020USD ($)</t>
        </is>
      </c>
      <c r="D2" s="2" t="inlineStr">
        <is>
          <t>Apr. 16, 2020USD ($)</t>
        </is>
      </c>
    </row>
    <row r="3">
      <c r="A3" s="3" t="inlineStr">
        <is>
          <t>Revenue from Contract with Customer [Abstract]</t>
        </is>
      </c>
    </row>
    <row r="4">
      <c r="A4" s="4" t="inlineStr">
        <is>
          <t>Number of days contract with customer is generally paid</t>
        </is>
      </c>
      <c r="B4" s="4" t="inlineStr">
        <is>
          <t>30 days</t>
        </is>
      </c>
    </row>
    <row r="5">
      <c r="A5" s="4" t="inlineStr">
        <is>
          <t>Variable consideration adjustments included in revenue</t>
        </is>
      </c>
      <c r="B5" s="7" t="n">
        <v>3324</v>
      </c>
      <c r="C5" s="7" t="n">
        <v>176</v>
      </c>
    </row>
    <row r="6">
      <c r="A6" s="4" t="inlineStr">
        <is>
          <t>Amount received from CMS under its accelerated and advance payment program</t>
        </is>
      </c>
      <c r="D6" s="7" t="n">
        <v>8300</v>
      </c>
    </row>
    <row r="7">
      <c r="A7" s="4" t="inlineStr">
        <is>
          <t>Number of claims in adjudication process | claim</t>
        </is>
      </c>
      <c r="B7" s="6" t="n">
        <v>26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net revenues</t>
        </is>
      </c>
      <c r="B4" s="7" t="n">
        <v>94085</v>
      </c>
      <c r="C4" s="7" t="n">
        <v>62649</v>
      </c>
    </row>
    <row r="5">
      <c r="A5" s="4" t="inlineStr">
        <is>
          <t>Dermatologic</t>
        </is>
      </c>
    </row>
    <row r="6">
      <c r="A6" s="3" t="inlineStr">
        <is>
          <t>Disaggregation of Revenue [Line Items]</t>
        </is>
      </c>
    </row>
    <row r="7">
      <c r="A7" s="4" t="inlineStr">
        <is>
          <t>Total net revenues</t>
        </is>
      </c>
      <c r="B7" s="6" t="n">
        <v>85753</v>
      </c>
      <c r="C7" s="6" t="n">
        <v>57646</v>
      </c>
    </row>
    <row r="8">
      <c r="A8" s="4" t="inlineStr">
        <is>
          <t>Other</t>
        </is>
      </c>
    </row>
    <row r="9">
      <c r="A9" s="3" t="inlineStr">
        <is>
          <t>Disaggregation of Revenue [Line Items]</t>
        </is>
      </c>
    </row>
    <row r="10">
      <c r="A10" s="4" t="inlineStr">
        <is>
          <t>Total net revenues</t>
        </is>
      </c>
      <c r="B10" s="7" t="n">
        <v>8332</v>
      </c>
      <c r="C10" s="7" t="n">
        <v>50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 Payor Concentration (Details) - Third-Party Payor Concentration Risk</t>
        </is>
      </c>
      <c r="B1" s="2" t="inlineStr">
        <is>
          <t>12 Months Ended</t>
        </is>
      </c>
    </row>
    <row r="2">
      <c r="B2" s="2" t="inlineStr">
        <is>
          <t>Dec. 31, 2021</t>
        </is>
      </c>
      <c r="C2" s="2" t="inlineStr">
        <is>
          <t>Dec. 31, 2020</t>
        </is>
      </c>
    </row>
    <row r="3">
      <c r="A3" s="4" t="inlineStr">
        <is>
          <t>Medicare | Percentage of Revenues</t>
        </is>
      </c>
    </row>
    <row r="4">
      <c r="A4" s="3" t="inlineStr">
        <is>
          <t>Disaggregation of Revenue [Line Items]</t>
        </is>
      </c>
    </row>
    <row r="5">
      <c r="A5" s="4" t="inlineStr">
        <is>
          <t>Concentration risk percentage</t>
        </is>
      </c>
      <c r="B5" s="4" t="inlineStr">
        <is>
          <t>57.00%</t>
        </is>
      </c>
      <c r="C5" s="4" t="inlineStr">
        <is>
          <t>58.00%</t>
        </is>
      </c>
    </row>
    <row r="6">
      <c r="A6" s="4" t="inlineStr">
        <is>
          <t>Medicare | Percentage of Accounts Receivable (current)</t>
        </is>
      </c>
    </row>
    <row r="7">
      <c r="A7" s="3" t="inlineStr">
        <is>
          <t>Disaggregation of Revenue [Line Items]</t>
        </is>
      </c>
    </row>
    <row r="8">
      <c r="A8" s="4" t="inlineStr">
        <is>
          <t>Concentration risk percentage</t>
        </is>
      </c>
      <c r="B8" s="4" t="inlineStr">
        <is>
          <t>24.00%</t>
        </is>
      </c>
      <c r="C8" s="4" t="inlineStr">
        <is>
          <t>15.00%</t>
        </is>
      </c>
    </row>
    <row r="9">
      <c r="A9" s="4" t="inlineStr">
        <is>
          <t>Medicare | Percentage of Accounts Receivable (non-current)</t>
        </is>
      </c>
    </row>
    <row r="10">
      <c r="A10" s="3" t="inlineStr">
        <is>
          <t>Disaggregation of Revenue [Line Items]</t>
        </is>
      </c>
    </row>
    <row r="11">
      <c r="A11" s="4" t="inlineStr">
        <is>
          <t>Concentration risk percentage</t>
        </is>
      </c>
      <c r="B11" s="4" t="inlineStr">
        <is>
          <t>0.00%</t>
        </is>
      </c>
      <c r="C11" s="4" t="inlineStr">
        <is>
          <t>0.00%</t>
        </is>
      </c>
    </row>
    <row r="12">
      <c r="A12" s="4" t="inlineStr">
        <is>
          <t>Medicare Advantage plans | Percentage of Revenues</t>
        </is>
      </c>
    </row>
    <row r="13">
      <c r="A13" s="3" t="inlineStr">
        <is>
          <t>Disaggregation of Revenue [Line Items]</t>
        </is>
      </c>
    </row>
    <row r="14">
      <c r="A14" s="4" t="inlineStr">
        <is>
          <t>Concentration risk percentage</t>
        </is>
      </c>
      <c r="B14" s="4" t="inlineStr">
        <is>
          <t>28.00%</t>
        </is>
      </c>
      <c r="C14" s="4" t="inlineStr">
        <is>
          <t>29.00%</t>
        </is>
      </c>
    </row>
    <row r="15">
      <c r="A15" s="4" t="inlineStr">
        <is>
          <t>Medicare Advantage plans | Percentage of Accounts Receivable (current)</t>
        </is>
      </c>
    </row>
    <row r="16">
      <c r="A16" s="3" t="inlineStr">
        <is>
          <t>Disaggregation of Revenue [Line Items]</t>
        </is>
      </c>
    </row>
    <row r="17">
      <c r="A17" s="4" t="inlineStr">
        <is>
          <t>Concentration risk percentage</t>
        </is>
      </c>
      <c r="B17" s="4" t="inlineStr">
        <is>
          <t>40.00%</t>
        </is>
      </c>
      <c r="C17" s="4" t="inlineStr">
        <is>
          <t>40.00%</t>
        </is>
      </c>
    </row>
    <row r="18">
      <c r="A18" s="4" t="inlineStr">
        <is>
          <t>Medicare Advantage plans | Percentage of Accounts Receivable (non-current)</t>
        </is>
      </c>
    </row>
    <row r="19">
      <c r="A19" s="3" t="inlineStr">
        <is>
          <t>Disaggregation of Revenue [Line Items]</t>
        </is>
      </c>
    </row>
    <row r="20">
      <c r="A20" s="4" t="inlineStr">
        <is>
          <t>Concentration risk percentage</t>
        </is>
      </c>
      <c r="B20" s="4" t="inlineStr">
        <is>
          <t>0.00%</t>
        </is>
      </c>
      <c r="C20" s="4" t="inlineStr">
        <is>
          <t>25.00%</t>
        </is>
      </c>
    </row>
    <row r="21">
      <c r="A21" s="4" t="inlineStr">
        <is>
          <t>BlueCross BlueShield plans | Percentage of Revenues</t>
        </is>
      </c>
    </row>
    <row r="22">
      <c r="A22" s="3" t="inlineStr">
        <is>
          <t>Disaggregation of Revenue [Line Items]</t>
        </is>
      </c>
    </row>
    <row r="23">
      <c r="A23" s="4" t="inlineStr">
        <is>
          <t>Concentration risk percentage</t>
        </is>
      </c>
      <c r="B23" s="4" t="inlineStr">
        <is>
          <t>7.00%</t>
        </is>
      </c>
      <c r="C23" s="4" t="inlineStr">
        <is>
          <t>6.00%</t>
        </is>
      </c>
    </row>
    <row r="24">
      <c r="A24" s="4" t="inlineStr">
        <is>
          <t>BlueCross BlueShield plans | Percentage of Accounts Receivable (current)</t>
        </is>
      </c>
    </row>
    <row r="25">
      <c r="A25" s="3" t="inlineStr">
        <is>
          <t>Disaggregation of Revenue [Line Items]</t>
        </is>
      </c>
    </row>
    <row r="26">
      <c r="A26" s="4" t="inlineStr">
        <is>
          <t>Concentration risk percentage</t>
        </is>
      </c>
      <c r="B26" s="4" t="inlineStr">
        <is>
          <t>22.00%</t>
        </is>
      </c>
      <c r="C26" s="4" t="inlineStr">
        <is>
          <t>26.00%</t>
        </is>
      </c>
    </row>
    <row r="27">
      <c r="A27" s="4" t="inlineStr">
        <is>
          <t>BlueCross BlueShield plans | Percentage of Accounts Receivable (non-current)</t>
        </is>
      </c>
    </row>
    <row r="28">
      <c r="A28" s="3" t="inlineStr">
        <is>
          <t>Disaggregation of Revenue [Line Items]</t>
        </is>
      </c>
    </row>
    <row r="29">
      <c r="A29" s="4" t="inlineStr">
        <is>
          <t>Concentration risk percentage</t>
        </is>
      </c>
      <c r="B29" s="4" t="inlineStr">
        <is>
          <t>58.00%</t>
        </is>
      </c>
      <c r="C29" s="4" t="inlineStr">
        <is>
          <t>44.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 (in shares)</t>
        </is>
      </c>
      <c r="B4" s="6" t="n">
        <v>3521</v>
      </c>
      <c r="C4" s="6" t="n">
        <v>2924</v>
      </c>
    </row>
    <row r="5">
      <c r="A5" s="4" t="inlineStr">
        <is>
          <t>Stock options and restricted stock units</t>
        </is>
      </c>
    </row>
    <row r="6">
      <c r="A6" s="3" t="inlineStr">
        <is>
          <t>Antidilutive Securities Excluded from Computation of Earnings Per Share [Line Items]</t>
        </is>
      </c>
    </row>
    <row r="7">
      <c r="A7" s="4" t="inlineStr">
        <is>
          <t>Antidilutive securities excluded from computation of earnings per share, amount (in shares)</t>
        </is>
      </c>
      <c r="B7" s="6" t="n">
        <v>3459</v>
      </c>
      <c r="C7" s="6" t="n">
        <v>2789</v>
      </c>
    </row>
    <row r="8">
      <c r="A8" s="4" t="inlineStr">
        <is>
          <t>Common stock warrants</t>
        </is>
      </c>
    </row>
    <row r="9">
      <c r="A9" s="3" t="inlineStr">
        <is>
          <t>Antidilutive Securities Excluded from Computation of Earnings Per Share [Line Items]</t>
        </is>
      </c>
    </row>
    <row r="10">
      <c r="A10" s="4" t="inlineStr">
        <is>
          <t>Antidilutive securities excluded from computation of earnings per share, amount (in shares)</t>
        </is>
      </c>
      <c r="B10" s="6" t="n">
        <v>0</v>
      </c>
      <c r="C10" s="6" t="n">
        <v>35</v>
      </c>
    </row>
    <row r="11">
      <c r="A11" s="4" t="inlineStr">
        <is>
          <t>Employee stock purchase plan</t>
        </is>
      </c>
    </row>
    <row r="12">
      <c r="A12" s="3" t="inlineStr">
        <is>
          <t>Antidilutive Securities Excluded from Computation of Earnings Per Share [Line Items]</t>
        </is>
      </c>
    </row>
    <row r="13">
      <c r="A13" s="4" t="inlineStr">
        <is>
          <t>Antidilutive securities excluded from computation of earnings per share, amount (in shares)</t>
        </is>
      </c>
      <c r="B13" s="6" t="n">
        <v>62</v>
      </c>
      <c r="C13" s="6" t="n">
        <v>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20" customWidth="1" min="3" max="3"/>
    <col width="21" customWidth="1" min="4" max="4"/>
    <col width="21" customWidth="1" min="5" max="5"/>
  </cols>
  <sheetData>
    <row r="1">
      <c r="A1" s="1" t="inlineStr">
        <is>
          <t>Asset Acquisitions - Narrative (Details) $ in Thousands</t>
        </is>
      </c>
      <c r="B1" s="2" t="inlineStr">
        <is>
          <t>Dec. 03, 2021USD ($)dayshares</t>
        </is>
      </c>
      <c r="C1" s="2" t="inlineStr">
        <is>
          <t>May 28, 2021USD ($)</t>
        </is>
      </c>
      <c r="D1" s="2" t="inlineStr">
        <is>
          <t>Dec. 31, 2021USD ($)</t>
        </is>
      </c>
      <c r="E1" s="2" t="inlineStr">
        <is>
          <t>Dec. 31, 2020USD ($)</t>
        </is>
      </c>
    </row>
    <row r="2">
      <c r="A2" s="3" t="inlineStr">
        <is>
          <t>Asset Acquisition [Line Items]</t>
        </is>
      </c>
    </row>
    <row r="3">
      <c r="A3" s="4" t="inlineStr">
        <is>
          <t>Asset acquisition, receivable for purchase price adjustment</t>
        </is>
      </c>
      <c r="D3" s="7" t="n">
        <v>519</v>
      </c>
      <c r="E3" s="7" t="n">
        <v>0</v>
      </c>
    </row>
    <row r="4">
      <c r="A4" s="4" t="inlineStr">
        <is>
          <t>Asset acquisition, liability for contingent consideration</t>
        </is>
      </c>
      <c r="B4" s="7" t="n">
        <v>18287</v>
      </c>
      <c r="D4" s="6" t="n">
        <v>18287</v>
      </c>
      <c r="E4" s="7" t="n">
        <v>0</v>
      </c>
    </row>
    <row r="5">
      <c r="A5" s="4" t="inlineStr">
        <is>
          <t>Myriad myPath, LLC</t>
        </is>
      </c>
    </row>
    <row r="6">
      <c r="A6" s="3" t="inlineStr">
        <is>
          <t>Asset Acquisition [Line Items]</t>
        </is>
      </c>
    </row>
    <row r="7">
      <c r="A7" s="4" t="inlineStr">
        <is>
          <t>Payments to acquire productive assets</t>
        </is>
      </c>
      <c r="C7" s="7" t="n">
        <v>32500</v>
      </c>
    </row>
    <row r="8">
      <c r="A8" s="4" t="inlineStr">
        <is>
          <t>Asset acquisition, transaction costs</t>
        </is>
      </c>
      <c r="C8" s="6" t="n">
        <v>684</v>
      </c>
    </row>
    <row r="9">
      <c r="A9" s="4" t="inlineStr">
        <is>
          <t>Inventory</t>
        </is>
      </c>
      <c r="C9" s="6" t="n">
        <v>130</v>
      </c>
    </row>
    <row r="10">
      <c r="A10" s="4" t="inlineStr">
        <is>
          <t>Myriad myPath, LLC | Developed technology</t>
        </is>
      </c>
    </row>
    <row r="11">
      <c r="A11" s="3" t="inlineStr">
        <is>
          <t>Asset Acquisition [Line Items]</t>
        </is>
      </c>
    </row>
    <row r="12">
      <c r="A12" s="4" t="inlineStr">
        <is>
          <t>Intangible assets acquired</t>
        </is>
      </c>
      <c r="C12" s="7" t="n">
        <v>33054</v>
      </c>
    </row>
    <row r="13">
      <c r="A13" s="4" t="inlineStr">
        <is>
          <t>Finite-lived intangible asset, useful life</t>
        </is>
      </c>
      <c r="C13" s="4" t="inlineStr">
        <is>
          <t>12 years</t>
        </is>
      </c>
    </row>
    <row r="14">
      <c r="A14" s="4" t="inlineStr">
        <is>
          <t>Cernostics, Inc.</t>
        </is>
      </c>
    </row>
    <row r="15">
      <c r="A15" s="3" t="inlineStr">
        <is>
          <t>Asset Acquisition [Line Items]</t>
        </is>
      </c>
    </row>
    <row r="16">
      <c r="A16" s="4" t="inlineStr">
        <is>
          <t>Asset acquisition, transaction costs</t>
        </is>
      </c>
      <c r="B16" s="6" t="n">
        <v>653</v>
      </c>
    </row>
    <row r="17">
      <c r="A17" s="4" t="inlineStr">
        <is>
          <t>Cash purchase price</t>
        </is>
      </c>
      <c r="B17" s="6" t="n">
        <v>30732</v>
      </c>
    </row>
    <row r="18">
      <c r="A18" s="4" t="inlineStr">
        <is>
          <t>Asset acquisition, receivable for purchase price adjustment</t>
        </is>
      </c>
      <c r="D18" s="7" t="n">
        <v>519</v>
      </c>
    </row>
    <row r="19">
      <c r="A19" s="4" t="inlineStr">
        <is>
          <t>Additional consideration payable based on achievement of certain commercial milestones</t>
        </is>
      </c>
      <c r="B19" s="7" t="n">
        <v>50000</v>
      </c>
    </row>
    <row r="20">
      <c r="A20" s="4" t="inlineStr">
        <is>
          <t>Maximum number of shares payable in earnout payment (in shares) | shares</t>
        </is>
      </c>
      <c r="B20" s="6" t="n">
        <v>5034653</v>
      </c>
    </row>
    <row r="21">
      <c r="A21" s="4" t="inlineStr">
        <is>
          <t>Number of trading days to determine volume weighted-average price of common stock | day</t>
        </is>
      </c>
      <c r="B21" s="6" t="n">
        <v>15</v>
      </c>
    </row>
    <row r="22">
      <c r="A22" s="4" t="inlineStr">
        <is>
          <t>Intangible assets</t>
        </is>
      </c>
      <c r="B22" s="7" t="n">
        <v>57827</v>
      </c>
    </row>
    <row r="23">
      <c r="A23" s="4" t="inlineStr">
        <is>
          <t>Cernostics, Inc. | Developed technology</t>
        </is>
      </c>
    </row>
    <row r="24">
      <c r="A24" s="3" t="inlineStr">
        <is>
          <t>Asset Acquisition [Line Items]</t>
        </is>
      </c>
    </row>
    <row r="25">
      <c r="A25" s="4" t="inlineStr">
        <is>
          <t>Intangible assets</t>
        </is>
      </c>
      <c r="B25" s="7" t="n">
        <v>57264</v>
      </c>
    </row>
    <row r="26">
      <c r="A26" s="4" t="inlineStr">
        <is>
          <t>Estimated useful life (in years)</t>
        </is>
      </c>
      <c r="B26" s="4" t="inlineStr">
        <is>
          <t>15 years</t>
        </is>
      </c>
    </row>
    <row r="27">
      <c r="A27" s="4" t="inlineStr">
        <is>
          <t>Cernostics, Inc. | Assembled workforce</t>
        </is>
      </c>
    </row>
    <row r="28">
      <c r="A28" s="3" t="inlineStr">
        <is>
          <t>Asset Acquisition [Line Items]</t>
        </is>
      </c>
    </row>
    <row r="29">
      <c r="A29" s="4" t="inlineStr">
        <is>
          <t>Intangible assets</t>
        </is>
      </c>
      <c r="B29" s="7" t="n">
        <v>563</v>
      </c>
    </row>
    <row r="30">
      <c r="A30" s="4" t="inlineStr">
        <is>
          <t>Estimated useful life (in years)</t>
        </is>
      </c>
      <c r="B30"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200000000</v>
      </c>
      <c r="C8" s="6" t="n">
        <v>200000000</v>
      </c>
    </row>
    <row r="9">
      <c r="A9" s="4" t="inlineStr">
        <is>
          <t>Common stock, shares issued (in shares)</t>
        </is>
      </c>
      <c r="B9" s="6" t="n">
        <v>25378520</v>
      </c>
      <c r="C9" s="6" t="n">
        <v>24812487</v>
      </c>
    </row>
    <row r="10">
      <c r="A10" s="4" t="inlineStr">
        <is>
          <t>Common stock, shares outstanding (in shares)</t>
        </is>
      </c>
      <c r="B10" s="6" t="n">
        <v>25378520</v>
      </c>
      <c r="C10" s="6" t="n">
        <v>248124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sset Acquisitions - Assets Acquired and Liabilities Assumed (Details) - Cernostics, Inc. $ in Thousands</t>
        </is>
      </c>
      <c r="B1" s="2" t="inlineStr">
        <is>
          <t>Dec. 03, 2021USD ($)</t>
        </is>
      </c>
    </row>
    <row r="2">
      <c r="A2" s="3" t="inlineStr">
        <is>
          <t>Asset Acquisition [Line Items]</t>
        </is>
      </c>
    </row>
    <row r="3">
      <c r="A3" s="4" t="inlineStr">
        <is>
          <t>Cash and cash equivalents</t>
        </is>
      </c>
      <c r="B3" s="7" t="n">
        <v>1251</v>
      </c>
    </row>
    <row r="4">
      <c r="A4" s="4" t="inlineStr">
        <is>
          <t>Accounts receivable</t>
        </is>
      </c>
      <c r="B4" s="6" t="n">
        <v>104</v>
      </c>
    </row>
    <row r="5">
      <c r="A5" s="4" t="inlineStr">
        <is>
          <t>Prepaid expenses and other current assets</t>
        </is>
      </c>
      <c r="B5" s="6" t="n">
        <v>198</v>
      </c>
    </row>
    <row r="6">
      <c r="A6" s="4" t="inlineStr">
        <is>
          <t>Property and equipment</t>
        </is>
      </c>
      <c r="B6" s="6" t="n">
        <v>455</v>
      </c>
    </row>
    <row r="7">
      <c r="A7" s="4" t="inlineStr">
        <is>
          <t>Intangible assets</t>
        </is>
      </c>
      <c r="B7" s="6" t="n">
        <v>57827</v>
      </c>
    </row>
    <row r="8">
      <c r="A8" s="4" t="inlineStr">
        <is>
          <t>Accounts payable</t>
        </is>
      </c>
      <c r="B8" s="6" t="n">
        <v>-655</v>
      </c>
    </row>
    <row r="9">
      <c r="A9" s="4" t="inlineStr">
        <is>
          <t>Accrued compensation</t>
        </is>
      </c>
      <c r="B9" s="6" t="n">
        <v>-167</v>
      </c>
    </row>
    <row r="10">
      <c r="A10" s="4" t="inlineStr">
        <is>
          <t>Other accrued and current liabilities</t>
        </is>
      </c>
      <c r="B10" s="6" t="n">
        <v>-386</v>
      </c>
    </row>
    <row r="11">
      <c r="A11" s="4" t="inlineStr">
        <is>
          <t>Finance lease liabilities</t>
        </is>
      </c>
      <c r="B11" s="6" t="n">
        <v>-237</v>
      </c>
    </row>
    <row r="12">
      <c r="A12" s="4" t="inlineStr">
        <is>
          <t>Deferred tax liabilities</t>
        </is>
      </c>
      <c r="B12" s="6" t="n">
        <v>-9371</v>
      </c>
    </row>
    <row r="13">
      <c r="A13" s="4" t="inlineStr">
        <is>
          <t>Total cost allocated</t>
        </is>
      </c>
      <c r="B13" s="7" t="n">
        <v>490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1</t>
        </is>
      </c>
      <c r="C1" s="2" t="inlineStr">
        <is>
          <t>Dec. 31, 2020</t>
        </is>
      </c>
    </row>
    <row r="2">
      <c r="A2" s="3" t="inlineStr">
        <is>
          <t>Property, Plant and Equipment [Line Items]</t>
        </is>
      </c>
    </row>
    <row r="3">
      <c r="A3" s="4" t="inlineStr">
        <is>
          <t>Total</t>
        </is>
      </c>
      <c r="B3" s="7" t="n">
        <v>12543</v>
      </c>
      <c r="C3" s="7" t="n">
        <v>8756</v>
      </c>
    </row>
    <row r="4">
      <c r="A4" s="4" t="inlineStr">
        <is>
          <t>Less: accumulated depreciation</t>
        </is>
      </c>
      <c r="B4" s="6" t="n">
        <v>-3042</v>
      </c>
      <c r="C4" s="6" t="n">
        <v>-1654</v>
      </c>
    </row>
    <row r="5">
      <c r="A5" s="4" t="inlineStr">
        <is>
          <t>Property and equipment, net</t>
        </is>
      </c>
      <c r="B5" s="6" t="n">
        <v>9501</v>
      </c>
      <c r="C5" s="6" t="n">
        <v>7102</v>
      </c>
    </row>
    <row r="6">
      <c r="A6" s="4" t="inlineStr">
        <is>
          <t>Finance lease assets</t>
        </is>
      </c>
      <c r="B6" s="6" t="n">
        <v>229</v>
      </c>
    </row>
    <row r="7">
      <c r="A7" s="4" t="inlineStr">
        <is>
          <t>Leasehold improvements</t>
        </is>
      </c>
    </row>
    <row r="8">
      <c r="A8" s="3" t="inlineStr">
        <is>
          <t>Property, Plant and Equipment [Line Items]</t>
        </is>
      </c>
    </row>
    <row r="9">
      <c r="A9" s="4" t="inlineStr">
        <is>
          <t>Total</t>
        </is>
      </c>
      <c r="B9" s="6" t="n">
        <v>5044</v>
      </c>
      <c r="C9" s="6" t="n">
        <v>1388</v>
      </c>
    </row>
    <row r="10">
      <c r="A10" s="4" t="inlineStr">
        <is>
          <t>Lab equipment</t>
        </is>
      </c>
    </row>
    <row r="11">
      <c r="A11" s="3" t="inlineStr">
        <is>
          <t>Property, Plant and Equipment [Line Items]</t>
        </is>
      </c>
    </row>
    <row r="12">
      <c r="A12" s="4" t="inlineStr">
        <is>
          <t>Total</t>
        </is>
      </c>
      <c r="B12" s="6" t="n">
        <v>3727</v>
      </c>
      <c r="C12" s="6" t="n">
        <v>2037</v>
      </c>
    </row>
    <row r="13">
      <c r="A13" s="4" t="inlineStr">
        <is>
          <t>Finance lease assets</t>
        </is>
      </c>
      <c r="B13" s="6" t="n">
        <v>237</v>
      </c>
    </row>
    <row r="14">
      <c r="A14" s="4" t="inlineStr">
        <is>
          <t>Finance lease, right-of-use asset, accumulated amortization</t>
        </is>
      </c>
      <c r="B14" s="6" t="n">
        <v>8</v>
      </c>
    </row>
    <row r="15">
      <c r="A15" s="4" t="inlineStr">
        <is>
          <t>Computer equipment</t>
        </is>
      </c>
    </row>
    <row r="16">
      <c r="A16" s="3" t="inlineStr">
        <is>
          <t>Property, Plant and Equipment [Line Items]</t>
        </is>
      </c>
    </row>
    <row r="17">
      <c r="A17" s="4" t="inlineStr">
        <is>
          <t>Total</t>
        </is>
      </c>
      <c r="B17" s="6" t="n">
        <v>2457</v>
      </c>
      <c r="C17" s="6" t="n">
        <v>1305</v>
      </c>
    </row>
    <row r="18">
      <c r="A18" s="4" t="inlineStr">
        <is>
          <t>Furniture and fixtures</t>
        </is>
      </c>
    </row>
    <row r="19">
      <c r="A19" s="3" t="inlineStr">
        <is>
          <t>Property, Plant and Equipment [Line Items]</t>
        </is>
      </c>
    </row>
    <row r="20">
      <c r="A20" s="4" t="inlineStr">
        <is>
          <t>Total</t>
        </is>
      </c>
      <c r="B20" s="6" t="n">
        <v>1288</v>
      </c>
      <c r="C20" s="6" t="n">
        <v>436</v>
      </c>
    </row>
    <row r="21">
      <c r="A21" s="4" t="inlineStr">
        <is>
          <t>Construction-in-progress</t>
        </is>
      </c>
    </row>
    <row r="22">
      <c r="A22" s="3" t="inlineStr">
        <is>
          <t>Property, Plant and Equipment [Line Items]</t>
        </is>
      </c>
    </row>
    <row r="23">
      <c r="A23" s="4" t="inlineStr">
        <is>
          <t>Total</t>
        </is>
      </c>
      <c r="B23" s="7" t="n">
        <v>27</v>
      </c>
      <c r="C23" s="7" t="n">
        <v>35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Depreciation Expens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t>
        </is>
      </c>
      <c r="B4" s="7" t="n">
        <v>1448</v>
      </c>
      <c r="C4" s="7" t="n">
        <v>472</v>
      </c>
    </row>
    <row r="5">
      <c r="A5" s="4" t="inlineStr">
        <is>
          <t>Cost of sales (exclusive of amortization of acquired intangible assets)</t>
        </is>
      </c>
    </row>
    <row r="6">
      <c r="A6" s="3" t="inlineStr">
        <is>
          <t>Property, Plant and Equipment [Line Items]</t>
        </is>
      </c>
    </row>
    <row r="7">
      <c r="A7" s="4" t="inlineStr">
        <is>
          <t>Depreciation and amortization</t>
        </is>
      </c>
      <c r="B7" s="6" t="n">
        <v>478</v>
      </c>
      <c r="C7" s="6" t="n">
        <v>341</v>
      </c>
    </row>
    <row r="8">
      <c r="A8" s="4" t="inlineStr">
        <is>
          <t>Research and development</t>
        </is>
      </c>
    </row>
    <row r="9">
      <c r="A9" s="3" t="inlineStr">
        <is>
          <t>Property, Plant and Equipment [Line Items]</t>
        </is>
      </c>
    </row>
    <row r="10">
      <c r="A10" s="4" t="inlineStr">
        <is>
          <t>Depreciation and amortization</t>
        </is>
      </c>
      <c r="B10" s="6" t="n">
        <v>248</v>
      </c>
      <c r="C10" s="6" t="n">
        <v>31</v>
      </c>
    </row>
    <row r="11">
      <c r="A11" s="4" t="inlineStr">
        <is>
          <t>Selling, general and administrative</t>
        </is>
      </c>
    </row>
    <row r="12">
      <c r="A12" s="3" t="inlineStr">
        <is>
          <t>Property, Plant and Equipment [Line Items]</t>
        </is>
      </c>
    </row>
    <row r="13">
      <c r="A13" s="4" t="inlineStr">
        <is>
          <t>Depreciation and amortization</t>
        </is>
      </c>
      <c r="B13" s="7" t="n">
        <v>722</v>
      </c>
      <c r="C13" s="7" t="n">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 Summary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value</t>
        </is>
      </c>
      <c r="B4" s="7" t="n">
        <v>90880</v>
      </c>
    </row>
    <row r="5">
      <c r="A5" s="4" t="inlineStr">
        <is>
          <t>Accumulated amortization</t>
        </is>
      </c>
      <c r="B5" s="6" t="n">
        <v>-1958</v>
      </c>
    </row>
    <row r="6">
      <c r="A6" s="4" t="inlineStr">
        <is>
          <t>Net</t>
        </is>
      </c>
      <c r="B6" s="6" t="n">
        <v>88922</v>
      </c>
      <c r="C6" s="7" t="n">
        <v>0</v>
      </c>
    </row>
    <row r="7">
      <c r="A7" s="4" t="inlineStr">
        <is>
          <t>Developed technology</t>
        </is>
      </c>
    </row>
    <row r="8">
      <c r="A8" s="3" t="inlineStr">
        <is>
          <t>Finite-Lived Intangible Assets [Line Items]</t>
        </is>
      </c>
    </row>
    <row r="9">
      <c r="A9" s="4" t="inlineStr">
        <is>
          <t>Gross carrying value</t>
        </is>
      </c>
      <c r="B9" s="6" t="n">
        <v>90317</v>
      </c>
    </row>
    <row r="10">
      <c r="A10" s="4" t="inlineStr">
        <is>
          <t>Accumulated amortization</t>
        </is>
      </c>
      <c r="B10" s="6" t="n">
        <v>-1949</v>
      </c>
    </row>
    <row r="11">
      <c r="A11" s="4" t="inlineStr">
        <is>
          <t>Net</t>
        </is>
      </c>
      <c r="B11" s="7" t="n">
        <v>88368</v>
      </c>
    </row>
    <row r="12">
      <c r="A12" s="4" t="inlineStr">
        <is>
          <t>Weighted-Average Remaining Life (in years)</t>
        </is>
      </c>
      <c r="B12" s="4" t="inlineStr">
        <is>
          <t>13 years 2 months 12 days</t>
        </is>
      </c>
    </row>
    <row r="13">
      <c r="A13" s="4" t="inlineStr">
        <is>
          <t>Assembled workforce</t>
        </is>
      </c>
    </row>
    <row r="14">
      <c r="A14" s="3" t="inlineStr">
        <is>
          <t>Finite-Lived Intangible Assets [Line Items]</t>
        </is>
      </c>
    </row>
    <row r="15">
      <c r="A15" s="4" t="inlineStr">
        <is>
          <t>Gross carrying value</t>
        </is>
      </c>
      <c r="B15" s="7" t="n">
        <v>563</v>
      </c>
    </row>
    <row r="16">
      <c r="A16" s="4" t="inlineStr">
        <is>
          <t>Accumulated amortization</t>
        </is>
      </c>
      <c r="B16" s="6" t="n">
        <v>-9</v>
      </c>
    </row>
    <row r="17">
      <c r="A17" s="4" t="inlineStr">
        <is>
          <t>Net</t>
        </is>
      </c>
      <c r="B17" s="7" t="n">
        <v>554</v>
      </c>
    </row>
    <row r="18">
      <c r="A18" s="4" t="inlineStr">
        <is>
          <t>Weighted-Average Remaining Life (in years)</t>
        </is>
      </c>
      <c r="B18" s="4" t="inlineStr">
        <is>
          <t>4 years 10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 Net - Future Amortization (Details) - USD ($) $ in Thousands</t>
        </is>
      </c>
      <c r="B1" s="2" t="inlineStr">
        <is>
          <t>Dec. 31, 2021</t>
        </is>
      </c>
      <c r="C1" s="2" t="inlineStr">
        <is>
          <t>Dec. 31, 2020</t>
        </is>
      </c>
    </row>
    <row r="2">
      <c r="A2" s="3" t="inlineStr">
        <is>
          <t>Goodwill and Intangible Assets Disclosure [Abstract]</t>
        </is>
      </c>
    </row>
    <row r="3">
      <c r="A3" s="4" t="inlineStr">
        <is>
          <t>2022</t>
        </is>
      </c>
      <c r="B3" s="7" t="n">
        <v>6681</v>
      </c>
    </row>
    <row r="4">
      <c r="A4" s="4" t="inlineStr">
        <is>
          <t>2023</t>
        </is>
      </c>
      <c r="B4" s="6" t="n">
        <v>6681</v>
      </c>
    </row>
    <row r="5">
      <c r="A5" s="4" t="inlineStr">
        <is>
          <t>2024</t>
        </is>
      </c>
      <c r="B5" s="6" t="n">
        <v>6700</v>
      </c>
    </row>
    <row r="6">
      <c r="A6" s="4" t="inlineStr">
        <is>
          <t>2025</t>
        </is>
      </c>
      <c r="B6" s="6" t="n">
        <v>6681</v>
      </c>
    </row>
    <row r="7">
      <c r="A7" s="4" t="inlineStr">
        <is>
          <t>2026</t>
        </is>
      </c>
      <c r="B7" s="6" t="n">
        <v>6672</v>
      </c>
    </row>
    <row r="8">
      <c r="A8" s="4" t="inlineStr">
        <is>
          <t>Thereafter</t>
        </is>
      </c>
      <c r="B8" s="6" t="n">
        <v>55507</v>
      </c>
    </row>
    <row r="9">
      <c r="A9" s="4" t="inlineStr">
        <is>
          <t>Net</t>
        </is>
      </c>
      <c r="B9" s="7" t="n">
        <v>88922</v>
      </c>
      <c r="C9"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 Narrative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acquired intangible assets</t>
        </is>
      </c>
      <c r="B4" s="7" t="n">
        <v>1958</v>
      </c>
      <c r="C4"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and Current Liabilities (Details) - USD ($) $ in Thousands</t>
        </is>
      </c>
      <c r="B1" s="2" t="inlineStr">
        <is>
          <t>Dec. 31, 2021</t>
        </is>
      </c>
      <c r="C1" s="2" t="inlineStr">
        <is>
          <t>Dec. 31, 2020</t>
        </is>
      </c>
    </row>
    <row r="2">
      <c r="A2" s="3" t="inlineStr">
        <is>
          <t>Payables and Accruals [Abstract]</t>
        </is>
      </c>
    </row>
    <row r="3">
      <c r="A3" s="4" t="inlineStr">
        <is>
          <t>Accrued service fees</t>
        </is>
      </c>
      <c r="B3" s="7" t="n">
        <v>1905</v>
      </c>
      <c r="C3" s="7" t="n">
        <v>1543</v>
      </c>
    </row>
    <row r="4">
      <c r="A4" s="4" t="inlineStr">
        <is>
          <t>Clinical studies</t>
        </is>
      </c>
      <c r="B4" s="6" t="n">
        <v>1655</v>
      </c>
      <c r="C4" s="6" t="n">
        <v>348</v>
      </c>
    </row>
    <row r="5">
      <c r="A5" s="4" t="inlineStr">
        <is>
          <t>Employee stock purchase plan contributions</t>
        </is>
      </c>
      <c r="B5" s="6" t="n">
        <v>760</v>
      </c>
      <c r="C5" s="6" t="n">
        <v>536</v>
      </c>
    </row>
    <row r="6">
      <c r="A6" s="4" t="inlineStr">
        <is>
          <t>Payroll tax liabilities</t>
        </is>
      </c>
      <c r="B6" s="6" t="n">
        <v>695</v>
      </c>
      <c r="C6" s="6" t="n">
        <v>276</v>
      </c>
    </row>
    <row r="7">
      <c r="A7" s="4" t="inlineStr">
        <is>
          <t>Accrued payor refunds</t>
        </is>
      </c>
      <c r="B7" s="6" t="n">
        <v>386</v>
      </c>
      <c r="C7" s="6" t="n">
        <v>0</v>
      </c>
    </row>
    <row r="8">
      <c r="A8" s="4" t="inlineStr">
        <is>
          <t>Other</t>
        </is>
      </c>
      <c r="B8" s="6" t="n">
        <v>277</v>
      </c>
      <c r="C8" s="6" t="n">
        <v>352</v>
      </c>
    </row>
    <row r="9">
      <c r="A9" s="4" t="inlineStr">
        <is>
          <t>Other accrued and current liabilities</t>
        </is>
      </c>
      <c r="B9" s="7" t="n">
        <v>5678</v>
      </c>
      <c r="C9" s="7" t="n">
        <v>30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36" customWidth="1" min="2" max="2"/>
    <col width="21" customWidth="1" min="3" max="3"/>
  </cols>
  <sheetData>
    <row r="1">
      <c r="A1" s="1" t="inlineStr">
        <is>
          <t>Leases - Narrative (Details) $ in Thousands</t>
        </is>
      </c>
      <c r="B1" s="2" t="inlineStr">
        <is>
          <t>12 Months Ended</t>
        </is>
      </c>
    </row>
    <row r="2">
      <c r="B2" s="2" t="inlineStr">
        <is>
          <t>Dec. 31, 2021renewal_optionfacility</t>
        </is>
      </c>
      <c r="C2" s="2" t="inlineStr">
        <is>
          <t>Dec. 31, 2020USD ($)</t>
        </is>
      </c>
    </row>
    <row r="3">
      <c r="A3" s="3" t="inlineStr">
        <is>
          <t>Operating Leased Assets [Line Items]</t>
        </is>
      </c>
    </row>
    <row r="4">
      <c r="A4" s="4" t="inlineStr">
        <is>
          <t>Operating leases, rent expense | $</t>
        </is>
      </c>
      <c r="C4" s="7" t="n">
        <v>548</v>
      </c>
    </row>
    <row r="5">
      <c r="A5" s="4" t="inlineStr">
        <is>
          <t>Office Space</t>
        </is>
      </c>
    </row>
    <row r="6">
      <c r="A6" s="3" t="inlineStr">
        <is>
          <t>Operating Leased Assets [Line Items]</t>
        </is>
      </c>
    </row>
    <row r="7">
      <c r="A7" s="4" t="inlineStr">
        <is>
          <t>Lease arrangement, term of contract</t>
        </is>
      </c>
      <c r="B7" s="4" t="inlineStr">
        <is>
          <t>60 months</t>
        </is>
      </c>
    </row>
    <row r="8">
      <c r="A8" s="4" t="inlineStr">
        <is>
          <t>Lease arrangement, number of renewal options</t>
        </is>
      </c>
      <c r="B8" s="6" t="n">
        <v>1</v>
      </c>
    </row>
    <row r="9">
      <c r="A9" s="4" t="inlineStr">
        <is>
          <t>Lease arrangement, renewal term</t>
        </is>
      </c>
      <c r="B9" s="4" t="inlineStr">
        <is>
          <t>5 years</t>
        </is>
      </c>
    </row>
    <row r="10">
      <c r="A10" s="4" t="inlineStr">
        <is>
          <t>Office and Laboratory Facility</t>
        </is>
      </c>
    </row>
    <row r="11">
      <c r="A11" s="3" t="inlineStr">
        <is>
          <t>Operating Leased Assets [Line Items]</t>
        </is>
      </c>
    </row>
    <row r="12">
      <c r="A12" s="4" t="inlineStr">
        <is>
          <t>Lease arrangement, number of renewal options</t>
        </is>
      </c>
      <c r="B12" s="6" t="n">
        <v>2</v>
      </c>
    </row>
    <row r="13">
      <c r="A13" s="4" t="inlineStr">
        <is>
          <t>Lease arrangement, renewal term</t>
        </is>
      </c>
      <c r="B13" s="4" t="inlineStr">
        <is>
          <t>5 years</t>
        </is>
      </c>
    </row>
    <row r="14">
      <c r="A14" s="4" t="inlineStr">
        <is>
          <t>Number of facilities leased | facility</t>
        </is>
      </c>
      <c r="B14"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 Balance Sheet Classification of Lease Assets and Liabilities (Details) - USD ($) $ in Thousands</t>
        </is>
      </c>
      <c r="B1" s="2" t="inlineStr">
        <is>
          <t>Dec. 31, 2021</t>
        </is>
      </c>
      <c r="C1" s="2" t="inlineStr">
        <is>
          <t>Dec. 31, 2020</t>
        </is>
      </c>
    </row>
    <row r="2">
      <c r="A2" s="3" t="inlineStr">
        <is>
          <t>Leases [Abstract]</t>
        </is>
      </c>
    </row>
    <row r="3">
      <c r="A3" s="4" t="inlineStr">
        <is>
          <t>Operating lease assets</t>
        </is>
      </c>
      <c r="B3" s="7" t="n">
        <v>7383</v>
      </c>
      <c r="C3" s="7" t="n">
        <v>0</v>
      </c>
    </row>
    <row r="4">
      <c r="A4" s="4" t="inlineStr">
        <is>
          <t>Finance lease assets</t>
        </is>
      </c>
      <c r="B4" s="6" t="n">
        <v>229</v>
      </c>
    </row>
    <row r="5">
      <c r="A5" s="4" t="inlineStr">
        <is>
          <t>Operating lease liabilities</t>
        </is>
      </c>
      <c r="B5" s="6" t="n">
        <v>1179</v>
      </c>
      <c r="C5" s="6" t="n">
        <v>0</v>
      </c>
    </row>
    <row r="6">
      <c r="A6" s="4" t="inlineStr">
        <is>
          <t>Finance lease liabilities</t>
        </is>
      </c>
      <c r="B6" s="6" t="n">
        <v>105</v>
      </c>
    </row>
    <row r="7">
      <c r="A7" s="4" t="inlineStr">
        <is>
          <t>Noncurrent operating lease liabilities</t>
        </is>
      </c>
      <c r="B7" s="6" t="n">
        <v>6900</v>
      </c>
      <c r="C7" s="7" t="n">
        <v>0</v>
      </c>
    </row>
    <row r="8">
      <c r="A8" s="4" t="inlineStr">
        <is>
          <t>Finance lease liability, noncurrent</t>
        </is>
      </c>
      <c r="B8" s="7" t="n">
        <v>124</v>
      </c>
    </row>
    <row r="9">
      <c r="A9" s="4" t="inlineStr">
        <is>
          <t>Finance Lease, Right-of-Use Asset, Statement of Financial Position [Extensible Enumeration]</t>
        </is>
      </c>
      <c r="B9" s="4" t="inlineStr">
        <is>
          <t>Property and equipment, net</t>
        </is>
      </c>
    </row>
    <row r="10">
      <c r="A10" s="4" t="inlineStr">
        <is>
          <t>Finance Lease, Liability, Current, Statement of Financial Position [Extensible Enumeration]</t>
        </is>
      </c>
      <c r="B10" s="4" t="inlineStr">
        <is>
          <t>Other accrued and current liabilities</t>
        </is>
      </c>
    </row>
    <row r="11">
      <c r="A11" s="4" t="inlineStr">
        <is>
          <t>Finance Lease, Liability, Noncurrent, Statement of Financial Position [Extensible Enumeration]</t>
        </is>
      </c>
      <c r="B11" s="4" t="inlineStr">
        <is>
          <t>Other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Dec. 31, 2021USD ($)</t>
        </is>
      </c>
    </row>
    <row r="3">
      <c r="A3" s="3" t="inlineStr">
        <is>
          <t>Leases [Abstract]</t>
        </is>
      </c>
    </row>
    <row r="4">
      <c r="A4" s="4" t="inlineStr">
        <is>
          <t>Operating lease cost</t>
        </is>
      </c>
      <c r="B4" s="7" t="n">
        <v>1450</v>
      </c>
    </row>
    <row r="5">
      <c r="A5" s="4" t="inlineStr">
        <is>
          <t>Amortization of lease assets</t>
        </is>
      </c>
      <c r="B5" s="6" t="n">
        <v>8</v>
      </c>
    </row>
    <row r="6">
      <c r="A6" s="4" t="inlineStr">
        <is>
          <t>Interest on finance lease liabilities</t>
        </is>
      </c>
      <c r="B6" s="6" t="n">
        <v>1</v>
      </c>
    </row>
    <row r="7">
      <c r="A7" s="4" t="inlineStr">
        <is>
          <t>Short-term lease cost</t>
        </is>
      </c>
      <c r="B7" s="6" t="n">
        <v>29</v>
      </c>
    </row>
    <row r="8">
      <c r="A8" s="4" t="inlineStr">
        <is>
          <t>Total lease cost</t>
        </is>
      </c>
      <c r="B8" s="6" t="n">
        <v>1488</v>
      </c>
    </row>
    <row r="9">
      <c r="A9" s="4" t="inlineStr">
        <is>
          <t>Variable lease cost</t>
        </is>
      </c>
      <c r="B9" s="7" t="n">
        <v>1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NET REVENUES</t>
        </is>
      </c>
      <c r="B4" s="7" t="n">
        <v>94085</v>
      </c>
      <c r="C4" s="7" t="n">
        <v>62649</v>
      </c>
    </row>
    <row r="5">
      <c r="A5" s="3" t="inlineStr">
        <is>
          <t>OPERATING EXPENSES AND OTHER OPERATING INCOME</t>
        </is>
      </c>
    </row>
    <row r="6">
      <c r="A6" s="4" t="inlineStr">
        <is>
          <t>Cost of sales (exclusive of amortization of acquired intangible assets)</t>
        </is>
      </c>
      <c r="B6" s="6" t="n">
        <v>15822</v>
      </c>
      <c r="C6" s="6" t="n">
        <v>9685</v>
      </c>
    </row>
    <row r="7">
      <c r="A7" s="4" t="inlineStr">
        <is>
          <t>Research and development</t>
        </is>
      </c>
      <c r="B7" s="6" t="n">
        <v>29646</v>
      </c>
      <c r="C7" s="6" t="n">
        <v>13256</v>
      </c>
    </row>
    <row r="8">
      <c r="A8" s="4" t="inlineStr">
        <is>
          <t>Selling, general and administrative</t>
        </is>
      </c>
      <c r="B8" s="6" t="n">
        <v>86738</v>
      </c>
      <c r="C8" s="6" t="n">
        <v>48132</v>
      </c>
    </row>
    <row r="9">
      <c r="A9" s="4" t="inlineStr">
        <is>
          <t>Amortization of acquired intangible assets</t>
        </is>
      </c>
      <c r="B9" s="6" t="n">
        <v>1958</v>
      </c>
      <c r="C9" s="6" t="n">
        <v>0</v>
      </c>
    </row>
    <row r="10">
      <c r="A10" s="4" t="inlineStr">
        <is>
          <t>Other operating income</t>
        </is>
      </c>
      <c r="B10" s="6" t="n">
        <v>0</v>
      </c>
      <c r="C10" s="6" t="n">
        <v>-1882</v>
      </c>
    </row>
    <row r="11">
      <c r="A11" s="4" t="inlineStr">
        <is>
          <t>Total operating expenses, net</t>
        </is>
      </c>
      <c r="B11" s="6" t="n">
        <v>134164</v>
      </c>
      <c r="C11" s="6" t="n">
        <v>69191</v>
      </c>
    </row>
    <row r="12">
      <c r="A12" s="4" t="inlineStr">
        <is>
          <t>Operating loss</t>
        </is>
      </c>
      <c r="B12" s="6" t="n">
        <v>-40079</v>
      </c>
      <c r="C12" s="6" t="n">
        <v>-6542</v>
      </c>
    </row>
    <row r="13">
      <c r="A13" s="4" t="inlineStr">
        <is>
          <t>Interest income</t>
        </is>
      </c>
      <c r="B13" s="6" t="n">
        <v>68</v>
      </c>
      <c r="C13" s="6" t="n">
        <v>373</v>
      </c>
    </row>
    <row r="14">
      <c r="A14" s="4" t="inlineStr">
        <is>
          <t>Interest expense</t>
        </is>
      </c>
      <c r="B14" s="6" t="n">
        <v>-1</v>
      </c>
      <c r="C14" s="6" t="n">
        <v>-2634</v>
      </c>
    </row>
    <row r="15">
      <c r="A15" s="4" t="inlineStr">
        <is>
          <t>Loss on extinguishment of debt</t>
        </is>
      </c>
      <c r="B15" s="6" t="n">
        <v>0</v>
      </c>
      <c r="C15" s="6" t="n">
        <v>-1397</v>
      </c>
    </row>
    <row r="16">
      <c r="A16" s="4" t="inlineStr">
        <is>
          <t>Loss before income taxes</t>
        </is>
      </c>
      <c r="B16" s="6" t="n">
        <v>-40012</v>
      </c>
      <c r="C16" s="6" t="n">
        <v>-10200</v>
      </c>
    </row>
    <row r="17">
      <c r="A17" s="4" t="inlineStr">
        <is>
          <t>Income tax (benefit) expense</t>
        </is>
      </c>
      <c r="B17" s="6" t="n">
        <v>-8720</v>
      </c>
      <c r="C17" s="6" t="n">
        <v>84</v>
      </c>
    </row>
    <row r="18">
      <c r="A18" s="4" t="inlineStr">
        <is>
          <t>Net loss</t>
        </is>
      </c>
      <c r="B18" s="6" t="n">
        <v>-31292</v>
      </c>
      <c r="C18" s="6" t="n">
        <v>-10284</v>
      </c>
    </row>
    <row r="19">
      <c r="A19" s="4" t="inlineStr">
        <is>
          <t>Comprehensive loss</t>
        </is>
      </c>
      <c r="B19" s="7" t="n">
        <v>-31292</v>
      </c>
      <c r="C19" s="7" t="n">
        <v>-10284</v>
      </c>
    </row>
    <row r="20">
      <c r="A20" s="3" t="inlineStr">
        <is>
          <t>Loss per share attributable to common stockholders:</t>
        </is>
      </c>
    </row>
    <row r="21">
      <c r="A21" s="4" t="inlineStr">
        <is>
          <t>Basic (in dollars per share)</t>
        </is>
      </c>
      <c r="B21" s="9" t="n">
        <v>-1.24</v>
      </c>
      <c r="C21" s="9" t="n">
        <v>-0.54</v>
      </c>
    </row>
    <row r="22">
      <c r="A22" s="4" t="inlineStr">
        <is>
          <t>Diluted (in dollars per share)</t>
        </is>
      </c>
      <c r="B22" s="9" t="n">
        <v>-1.24</v>
      </c>
      <c r="C22" s="9" t="n">
        <v>-0.54</v>
      </c>
    </row>
    <row r="23">
      <c r="A23" s="3" t="inlineStr">
        <is>
          <t>Weighted-average shares outstanding:</t>
        </is>
      </c>
    </row>
    <row r="24">
      <c r="A24" s="4" t="inlineStr">
        <is>
          <t>Basic (in shares)</t>
        </is>
      </c>
      <c r="B24" s="6" t="n">
        <v>25137</v>
      </c>
      <c r="C24" s="6" t="n">
        <v>18929</v>
      </c>
    </row>
    <row r="25">
      <c r="A25" s="4" t="inlineStr">
        <is>
          <t>Diluted (in shares)</t>
        </is>
      </c>
      <c r="B25" s="6" t="n">
        <v>25137</v>
      </c>
      <c r="C25" s="6" t="n">
        <v>189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Leases - Other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lease liabilities</t>
        </is>
      </c>
      <c r="B4" s="7" t="n">
        <v>1145</v>
      </c>
    </row>
    <row r="5">
      <c r="A5" s="4" t="inlineStr">
        <is>
          <t>Operating cash flows from interest paid on finance leases</t>
        </is>
      </c>
      <c r="B5" s="6" t="n">
        <v>1</v>
      </c>
    </row>
    <row r="6">
      <c r="A6" s="4" t="inlineStr">
        <is>
          <t>Repayment of principal portion of finance lease liabilities</t>
        </is>
      </c>
      <c r="B6" s="6" t="n">
        <v>8</v>
      </c>
      <c r="C6" s="7" t="n">
        <v>0</v>
      </c>
    </row>
    <row r="7">
      <c r="A7" s="4" t="inlineStr">
        <is>
          <t>Operating lease assets in exchange for operating lease liability</t>
        </is>
      </c>
      <c r="B7" s="7" t="n">
        <v>2900</v>
      </c>
    </row>
    <row r="8">
      <c r="A8" s="3" t="inlineStr">
        <is>
          <t>Weighted-average remaining lease term (years)</t>
        </is>
      </c>
    </row>
    <row r="9">
      <c r="A9" s="4" t="inlineStr">
        <is>
          <t>Operating leases</t>
        </is>
      </c>
      <c r="B9" s="4" t="inlineStr">
        <is>
          <t>9 years 1 month 6 days</t>
        </is>
      </c>
    </row>
    <row r="10">
      <c r="A10" s="4" t="inlineStr">
        <is>
          <t>Finance leases</t>
        </is>
      </c>
      <c r="B10" s="4" t="inlineStr">
        <is>
          <t>2 years 3 months 18 days</t>
        </is>
      </c>
    </row>
    <row r="11">
      <c r="A11" s="3" t="inlineStr">
        <is>
          <t>Weighted-average discount rate</t>
        </is>
      </c>
    </row>
    <row r="12">
      <c r="A12" s="4" t="inlineStr">
        <is>
          <t>Operating leases</t>
        </is>
      </c>
      <c r="B12" s="4" t="inlineStr">
        <is>
          <t>4.90%</t>
        </is>
      </c>
    </row>
    <row r="13">
      <c r="A13" s="4" t="inlineStr">
        <is>
          <t>Finance leases</t>
        </is>
      </c>
      <c r="B13" s="4" t="inlineStr">
        <is>
          <t>5.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1" customWidth="1" min="2" max="2"/>
  </cols>
  <sheetData>
    <row r="1">
      <c r="A1" s="1" t="inlineStr">
        <is>
          <t>Leases - Operating Lease and Finance Lease Maturity (Details) $ in Thousands</t>
        </is>
      </c>
      <c r="B1" s="2" t="inlineStr">
        <is>
          <t>Dec. 31, 2021USD ($)</t>
        </is>
      </c>
    </row>
    <row r="2">
      <c r="A2" s="3" t="inlineStr">
        <is>
          <t>Operating leases</t>
        </is>
      </c>
    </row>
    <row r="3">
      <c r="A3" s="4" t="inlineStr">
        <is>
          <t>2022</t>
        </is>
      </c>
      <c r="B3" s="7" t="n">
        <v>1258</v>
      </c>
    </row>
    <row r="4">
      <c r="A4" s="4" t="inlineStr">
        <is>
          <t>2023</t>
        </is>
      </c>
      <c r="B4" s="6" t="n">
        <v>1287</v>
      </c>
    </row>
    <row r="5">
      <c r="A5" s="4" t="inlineStr">
        <is>
          <t>2024</t>
        </is>
      </c>
      <c r="B5" s="6" t="n">
        <v>1302</v>
      </c>
    </row>
    <row r="6">
      <c r="A6" s="4" t="inlineStr">
        <is>
          <t>2025</t>
        </is>
      </c>
      <c r="B6" s="6" t="n">
        <v>1218</v>
      </c>
    </row>
    <row r="7">
      <c r="A7" s="4" t="inlineStr">
        <is>
          <t>2026</t>
        </is>
      </c>
      <c r="B7" s="6" t="n">
        <v>689</v>
      </c>
    </row>
    <row r="8">
      <c r="A8" s="4" t="inlineStr">
        <is>
          <t>Thereafter</t>
        </is>
      </c>
      <c r="B8" s="6" t="n">
        <v>4609</v>
      </c>
    </row>
    <row r="9">
      <c r="A9" s="4" t="inlineStr">
        <is>
          <t>Total lease payments</t>
        </is>
      </c>
      <c r="B9" s="6" t="n">
        <v>10363</v>
      </c>
    </row>
    <row r="10">
      <c r="A10" s="4" t="inlineStr">
        <is>
          <t>Less: Interest component</t>
        </is>
      </c>
      <c r="B10" s="6" t="n">
        <v>-2284</v>
      </c>
    </row>
    <row r="11">
      <c r="A11" s="4" t="inlineStr">
        <is>
          <t>Operating lease liabilities</t>
        </is>
      </c>
      <c r="B11" s="6" t="n">
        <v>8079</v>
      </c>
    </row>
    <row r="12">
      <c r="A12" s="3" t="inlineStr">
        <is>
          <t>Finance leases</t>
        </is>
      </c>
    </row>
    <row r="13">
      <c r="A13" s="4" t="inlineStr">
        <is>
          <t>2022</t>
        </is>
      </c>
      <c r="B13" s="6" t="n">
        <v>108</v>
      </c>
    </row>
    <row r="14">
      <c r="A14" s="4" t="inlineStr">
        <is>
          <t>2023</t>
        </is>
      </c>
      <c r="B14" s="6" t="n">
        <v>108</v>
      </c>
    </row>
    <row r="15">
      <c r="A15" s="4" t="inlineStr">
        <is>
          <t>2024</t>
        </is>
      </c>
      <c r="B15" s="6" t="n">
        <v>26</v>
      </c>
    </row>
    <row r="16">
      <c r="A16" s="4" t="inlineStr">
        <is>
          <t>2025</t>
        </is>
      </c>
      <c r="B16" s="6" t="n">
        <v>0</v>
      </c>
    </row>
    <row r="17">
      <c r="A17" s="4" t="inlineStr">
        <is>
          <t>2026</t>
        </is>
      </c>
      <c r="B17" s="6" t="n">
        <v>0</v>
      </c>
    </row>
    <row r="18">
      <c r="A18" s="4" t="inlineStr">
        <is>
          <t>Thereafter</t>
        </is>
      </c>
      <c r="B18" s="6" t="n">
        <v>0</v>
      </c>
    </row>
    <row r="19">
      <c r="A19" s="4" t="inlineStr">
        <is>
          <t>Total lease payments</t>
        </is>
      </c>
      <c r="B19" s="6" t="n">
        <v>242</v>
      </c>
    </row>
    <row r="20">
      <c r="A20" s="4" t="inlineStr">
        <is>
          <t>Less: Interest component</t>
        </is>
      </c>
      <c r="B20" s="6" t="n">
        <v>-13</v>
      </c>
    </row>
    <row r="21">
      <c r="A21" s="4" t="inlineStr">
        <is>
          <t>Present value of lease payments</t>
        </is>
      </c>
      <c r="B21" s="7" t="n">
        <v>2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0USD ($)</t>
        </is>
      </c>
    </row>
    <row r="2">
      <c r="A2" s="3" t="inlineStr">
        <is>
          <t>Leases [Abstract]</t>
        </is>
      </c>
    </row>
    <row r="3">
      <c r="A3" s="4" t="inlineStr">
        <is>
          <t>2021</t>
        </is>
      </c>
      <c r="B3" s="7" t="n">
        <v>1164</v>
      </c>
    </row>
    <row r="4">
      <c r="A4" s="4" t="inlineStr">
        <is>
          <t>2022</t>
        </is>
      </c>
      <c r="B4" s="6" t="n">
        <v>1148</v>
      </c>
    </row>
    <row r="5">
      <c r="A5" s="4" t="inlineStr">
        <is>
          <t>2023</t>
        </is>
      </c>
      <c r="B5" s="6" t="n">
        <v>1142</v>
      </c>
    </row>
    <row r="6">
      <c r="A6" s="4" t="inlineStr">
        <is>
          <t>2024</t>
        </is>
      </c>
      <c r="B6" s="6" t="n">
        <v>1154</v>
      </c>
    </row>
    <row r="7">
      <c r="A7" s="4" t="inlineStr">
        <is>
          <t>2025</t>
        </is>
      </c>
      <c r="B7" s="6" t="n">
        <v>1119</v>
      </c>
    </row>
    <row r="8">
      <c r="A8" s="4" t="inlineStr">
        <is>
          <t>Thereafter</t>
        </is>
      </c>
      <c r="B8" s="6" t="n">
        <v>1037</v>
      </c>
    </row>
    <row r="9">
      <c r="A9" s="4" t="inlineStr">
        <is>
          <t>Total</t>
        </is>
      </c>
      <c r="B9" s="7" t="n">
        <v>67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s>
  <sheetData>
    <row r="1">
      <c r="A1" s="1" t="inlineStr">
        <is>
          <t>Long-Term Debt - Narrative (Details)</t>
        </is>
      </c>
      <c r="B1" s="2" t="inlineStr">
        <is>
          <t>Dec. 21, 2020USD ($)</t>
        </is>
      </c>
      <c r="C1" s="2" t="inlineStr">
        <is>
          <t>Nov. 30, 2018USD ($)installment</t>
        </is>
      </c>
      <c r="D1" s="2" t="inlineStr">
        <is>
          <t>Dec. 31, 2021USD ($)</t>
        </is>
      </c>
      <c r="E1" s="2" t="inlineStr">
        <is>
          <t>Dec. 31, 2020USD ($)</t>
        </is>
      </c>
    </row>
    <row r="2">
      <c r="A2" s="3" t="inlineStr">
        <is>
          <t>Debt Instrument [Line Items]</t>
        </is>
      </c>
    </row>
    <row r="3">
      <c r="A3" s="4" t="inlineStr">
        <is>
          <t>Loss on extinguishment of debt</t>
        </is>
      </c>
      <c r="D3" s="7" t="n">
        <v>0</v>
      </c>
      <c r="E3" s="7" t="n">
        <v>1397000</v>
      </c>
    </row>
    <row r="4">
      <c r="A4" s="4" t="inlineStr">
        <is>
          <t>2018 Loan and Security Agreement | Notes Payable to Banks</t>
        </is>
      </c>
    </row>
    <row r="5">
      <c r="A5" s="3" t="inlineStr">
        <is>
          <t>Debt Instrument [Line Items]</t>
        </is>
      </c>
    </row>
    <row r="6">
      <c r="A6" s="4" t="inlineStr">
        <is>
          <t>Debt instrument, face amount</t>
        </is>
      </c>
      <c r="C6" s="7" t="n">
        <v>25000000</v>
      </c>
    </row>
    <row r="7">
      <c r="A7" s="4" t="inlineStr">
        <is>
          <t>Number of equal monthly installments | installment</t>
        </is>
      </c>
      <c r="C7" s="6" t="n">
        <v>30</v>
      </c>
    </row>
    <row r="8">
      <c r="A8" s="4" t="inlineStr">
        <is>
          <t>Debt Instrument, monthly installments principal amount</t>
        </is>
      </c>
      <c r="C8" s="7" t="n">
        <v>833333</v>
      </c>
    </row>
    <row r="9">
      <c r="A9" s="4" t="inlineStr">
        <is>
          <t>Repayments of debt</t>
        </is>
      </c>
      <c r="B9" s="7" t="n">
        <v>21600000</v>
      </c>
    </row>
    <row r="10">
      <c r="A10" s="4" t="inlineStr">
        <is>
          <t>Loss on extinguishment of debt</t>
        </is>
      </c>
      <c r="E10" s="7" t="n">
        <v>1400000</v>
      </c>
    </row>
    <row r="11">
      <c r="A11" s="4" t="inlineStr">
        <is>
          <t>2018 Loan and Security Agreement | Notes Payable to Banks | London Interbank Offered Rate (LIBOR)</t>
        </is>
      </c>
    </row>
    <row r="12">
      <c r="A12" s="3" t="inlineStr">
        <is>
          <t>Debt Instrument [Line Items]</t>
        </is>
      </c>
    </row>
    <row r="13">
      <c r="A13" s="4" t="inlineStr">
        <is>
          <t>Basis spread on variable rate</t>
        </is>
      </c>
      <c r="C13" s="4" t="inlineStr">
        <is>
          <t>6.48%</t>
        </is>
      </c>
    </row>
    <row r="14">
      <c r="A14" s="4" t="inlineStr">
        <is>
          <t>2018 Loan and Security Agreement | Notes Payable to Banks | Minimum</t>
        </is>
      </c>
    </row>
    <row r="15">
      <c r="A15" s="3" t="inlineStr">
        <is>
          <t>Debt Instrument [Line Items]</t>
        </is>
      </c>
    </row>
    <row r="16">
      <c r="A16" s="4" t="inlineStr">
        <is>
          <t>Debt instrument, interest rate, stated percentage</t>
        </is>
      </c>
      <c r="C16" s="4" t="inlineStr">
        <is>
          <t>8.5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at Fair Value (Details) - USD ($) $ in Thousands</t>
        </is>
      </c>
      <c r="B1" s="2" t="inlineStr">
        <is>
          <t>Dec. 31, 2021</t>
        </is>
      </c>
      <c r="C1" s="2" t="inlineStr">
        <is>
          <t>Dec. 03, 2021</t>
        </is>
      </c>
      <c r="D1" s="2" t="inlineStr">
        <is>
          <t>Dec. 31, 2020</t>
        </is>
      </c>
    </row>
    <row r="2">
      <c r="A2" s="3" t="inlineStr">
        <is>
          <t>Fair Value, Assets and Liabilities Measured on Recurring and Nonrecurring Basis [Line Items]</t>
        </is>
      </c>
    </row>
    <row r="3">
      <c r="A3" s="4" t="inlineStr">
        <is>
          <t>Asset acquisition, liability for contingent consideration</t>
        </is>
      </c>
      <c r="B3" s="7" t="n">
        <v>18287</v>
      </c>
      <c r="C3" s="7" t="n">
        <v>18287</v>
      </c>
      <c r="D3" s="7" t="n">
        <v>0</v>
      </c>
    </row>
    <row r="4">
      <c r="A4" s="4" t="inlineStr">
        <is>
          <t>Fair Value, Recurring</t>
        </is>
      </c>
    </row>
    <row r="5">
      <c r="A5" s="3" t="inlineStr">
        <is>
          <t>Fair Value, Assets and Liabilities Measured on Recurring and Nonrecurring Basis [Line Items]</t>
        </is>
      </c>
    </row>
    <row r="6">
      <c r="A6" s="4" t="inlineStr">
        <is>
          <t>Money market funds</t>
        </is>
      </c>
      <c r="B6" s="6" t="n">
        <v>327721</v>
      </c>
      <c r="D6" s="6" t="n">
        <v>409480</v>
      </c>
    </row>
    <row r="7">
      <c r="A7" s="4" t="inlineStr">
        <is>
          <t>Asset acquisition, liability for contingent consideration</t>
        </is>
      </c>
      <c r="B7" s="6" t="n">
        <v>18287</v>
      </c>
    </row>
    <row r="8">
      <c r="A8" s="4" t="inlineStr">
        <is>
          <t>Fair Value, Recurring | Quoted Prices in Active Markets for Identical Items (Level 1)</t>
        </is>
      </c>
    </row>
    <row r="9">
      <c r="A9" s="3" t="inlineStr">
        <is>
          <t>Fair Value, Assets and Liabilities Measured on Recurring and Nonrecurring Basis [Line Items]</t>
        </is>
      </c>
    </row>
    <row r="10">
      <c r="A10" s="4" t="inlineStr">
        <is>
          <t>Money market funds</t>
        </is>
      </c>
      <c r="B10" s="6" t="n">
        <v>327721</v>
      </c>
      <c r="D10" s="6" t="n">
        <v>409480</v>
      </c>
    </row>
    <row r="11">
      <c r="A11" s="4" t="inlineStr">
        <is>
          <t>Asset acquisition, liability for contingent consideration</t>
        </is>
      </c>
      <c r="B11" s="6" t="n">
        <v>0</v>
      </c>
    </row>
    <row r="12">
      <c r="A12" s="4" t="inlineStr">
        <is>
          <t>Fair Value, Recurring | Significant Other Observable Inputs (Level 2)</t>
        </is>
      </c>
    </row>
    <row r="13">
      <c r="A13" s="3" t="inlineStr">
        <is>
          <t>Fair Value, Assets and Liabilities Measured on Recurring and Nonrecurring Basis [Line Items]</t>
        </is>
      </c>
    </row>
    <row r="14">
      <c r="A14" s="4" t="inlineStr">
        <is>
          <t>Money market funds</t>
        </is>
      </c>
      <c r="B14" s="6" t="n">
        <v>0</v>
      </c>
      <c r="D14" s="6" t="n">
        <v>0</v>
      </c>
    </row>
    <row r="15">
      <c r="A15" s="4" t="inlineStr">
        <is>
          <t>Asset acquisition, liability for contingent consideration</t>
        </is>
      </c>
      <c r="B15" s="6" t="n">
        <v>0</v>
      </c>
    </row>
    <row r="16">
      <c r="A16" s="4" t="inlineStr">
        <is>
          <t>Fair Value, Recurring | Significant Unobservable Inputs (Level 3)</t>
        </is>
      </c>
    </row>
    <row r="17">
      <c r="A17" s="3" t="inlineStr">
        <is>
          <t>Fair Value, Assets and Liabilities Measured on Recurring and Nonrecurring Basis [Line Items]</t>
        </is>
      </c>
    </row>
    <row r="18">
      <c r="A18" s="4" t="inlineStr">
        <is>
          <t>Money market funds</t>
        </is>
      </c>
      <c r="B18" s="6" t="n">
        <v>0</v>
      </c>
      <c r="D18" s="7" t="n">
        <v>0</v>
      </c>
    </row>
    <row r="19">
      <c r="A19" s="4" t="inlineStr">
        <is>
          <t>Asset acquisition, liability for contingent consideration</t>
        </is>
      </c>
      <c r="B19" s="7" t="n">
        <v>182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Level 3 Fair Value Assets and Liabilities (Details)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alance at beginning of period</t>
        </is>
      </c>
      <c r="B4" s="7" t="n">
        <v>0</v>
      </c>
    </row>
    <row r="5">
      <c r="A5" s="4" t="inlineStr">
        <is>
          <t>Acquisition of Cernostics</t>
        </is>
      </c>
      <c r="B5" s="6" t="n">
        <v>18287</v>
      </c>
    </row>
    <row r="6">
      <c r="A6" s="4" t="inlineStr">
        <is>
          <t>Change in fair value</t>
        </is>
      </c>
      <c r="B6" s="6" t="n">
        <v>0</v>
      </c>
    </row>
    <row r="7">
      <c r="A7" s="4" t="inlineStr">
        <is>
          <t>Balance at end of period</t>
        </is>
      </c>
      <c r="B7" s="7" t="n">
        <v>182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Fair Value Measurements - Narrative (Details) - Valuation, Income Approach</t>
        </is>
      </c>
      <c r="B1" s="2" t="inlineStr">
        <is>
          <t>12 Months Ended</t>
        </is>
      </c>
    </row>
    <row r="2">
      <c r="B2" s="2" t="inlineStr">
        <is>
          <t>Dec. 31, 2021</t>
        </is>
      </c>
    </row>
    <row r="3">
      <c r="A3" s="4" t="inlineStr">
        <is>
          <t>Measurement Input, Discount Rate</t>
        </is>
      </c>
    </row>
    <row r="4">
      <c r="A4" s="3" t="inlineStr">
        <is>
          <t>Fair Value Measurement Inputs and Valuation Techniques [Line Items]</t>
        </is>
      </c>
    </row>
    <row r="5">
      <c r="A5" s="4" t="inlineStr">
        <is>
          <t>Asset acquisition, contingent consideration liability, measurement input</t>
        </is>
      </c>
      <c r="B5" s="4" t="inlineStr">
        <is>
          <t>16.10%</t>
        </is>
      </c>
    </row>
    <row r="6">
      <c r="A6" s="4" t="inlineStr">
        <is>
          <t>Measurement Input, Price Volatility</t>
        </is>
      </c>
    </row>
    <row r="7">
      <c r="A7" s="3" t="inlineStr">
        <is>
          <t>Fair Value Measurement Inputs and Valuation Techniques [Line Items]</t>
        </is>
      </c>
    </row>
    <row r="8">
      <c r="A8" s="4" t="inlineStr">
        <is>
          <t>Asset acquisition, contingent consideration liability, measurement input</t>
        </is>
      </c>
      <c r="B8" s="4" t="inlineStr">
        <is>
          <t>2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 $ / shares in Units, $ in Thousands</t>
        </is>
      </c>
      <c r="B1" s="2" t="inlineStr">
        <is>
          <t>Dec. 18, 2020</t>
        </is>
      </c>
      <c r="C1" s="2" t="inlineStr">
        <is>
          <t>Jul. 02, 2020</t>
        </is>
      </c>
      <c r="D1" s="2" t="inlineStr">
        <is>
          <t>Jul. 02, 2020</t>
        </is>
      </c>
      <c r="E1" s="2" t="inlineStr">
        <is>
          <t>Jun. 29, 2020</t>
        </is>
      </c>
      <c r="F1" s="2" t="inlineStr">
        <is>
          <t>Dec. 31, 2021</t>
        </is>
      </c>
      <c r="G1" s="2" t="inlineStr">
        <is>
          <t>Dec. 31, 2020</t>
        </is>
      </c>
      <c r="H1" s="2" t="inlineStr">
        <is>
          <t>Dec. 29, 2020</t>
        </is>
      </c>
      <c r="I1" s="2" t="inlineStr">
        <is>
          <t>Dec. 11, 2020</t>
        </is>
      </c>
    </row>
    <row r="2">
      <c r="A2" s="3" t="inlineStr">
        <is>
          <t>Class of Stock [Line Items]</t>
        </is>
      </c>
    </row>
    <row r="3">
      <c r="A3" s="4" t="inlineStr">
        <is>
          <t>Common stock, shares authorized (in shares)</t>
        </is>
      </c>
      <c r="F3" s="6" t="n">
        <v>200000000</v>
      </c>
      <c r="G3" s="6" t="n">
        <v>200000000</v>
      </c>
    </row>
    <row r="4">
      <c r="A4" s="4" t="inlineStr">
        <is>
          <t>Common stock, par value (in dollars per share)</t>
        </is>
      </c>
      <c r="F4" s="8" t="n">
        <v>0.001</v>
      </c>
      <c r="G4" s="8" t="n">
        <v>0.001</v>
      </c>
    </row>
    <row r="5">
      <c r="A5" s="4" t="inlineStr">
        <is>
          <t>Preferred stock, shares authorized (in shares)</t>
        </is>
      </c>
      <c r="F5" s="6" t="n">
        <v>10000000</v>
      </c>
      <c r="G5" s="6" t="n">
        <v>10000000</v>
      </c>
    </row>
    <row r="6">
      <c r="A6" s="4" t="inlineStr">
        <is>
          <t>Preferred stock, par value (in dollars per share)</t>
        </is>
      </c>
      <c r="F6" s="8" t="n">
        <v>0.001</v>
      </c>
      <c r="G6" s="8" t="n">
        <v>0.001</v>
      </c>
    </row>
    <row r="7">
      <c r="A7" s="4" t="inlineStr">
        <is>
          <t>Common stock, dividends declared (in dollars per share)</t>
        </is>
      </c>
      <c r="F7" s="6" t="n">
        <v>0</v>
      </c>
      <c r="G7" s="6" t="n">
        <v>0</v>
      </c>
    </row>
    <row r="8">
      <c r="A8" s="4" t="inlineStr">
        <is>
          <t>Common stock, dividends paid (in dollars per share)</t>
        </is>
      </c>
      <c r="F8" s="7" t="n">
        <v>0</v>
      </c>
      <c r="G8" s="7" t="n">
        <v>0</v>
      </c>
    </row>
    <row r="9">
      <c r="A9" s="4" t="inlineStr">
        <is>
          <t>Common stock, shares issued (in shares)</t>
        </is>
      </c>
      <c r="F9" s="6" t="n">
        <v>25378520</v>
      </c>
      <c r="G9" s="6" t="n">
        <v>24812487</v>
      </c>
    </row>
    <row r="10">
      <c r="A10" s="4" t="inlineStr">
        <is>
          <t>Warrants outstanding (in shares)</t>
        </is>
      </c>
      <c r="F10" s="6" t="n">
        <v>0</v>
      </c>
      <c r="G10" s="6" t="n">
        <v>0</v>
      </c>
    </row>
    <row r="11">
      <c r="A11" s="4" t="inlineStr">
        <is>
          <t>Common Stock</t>
        </is>
      </c>
    </row>
    <row r="12">
      <c r="A12" s="3" t="inlineStr">
        <is>
          <t>Class of Stock [Line Items]</t>
        </is>
      </c>
    </row>
    <row r="13">
      <c r="A13" s="4" t="inlineStr">
        <is>
          <t>Common stock, shares issued (in shares)</t>
        </is>
      </c>
      <c r="H13" s="6" t="n">
        <v>31814</v>
      </c>
      <c r="I13" s="6" t="n">
        <v>209238</v>
      </c>
    </row>
    <row r="14">
      <c r="A14" s="4" t="inlineStr">
        <is>
          <t>Follow On Public Offering</t>
        </is>
      </c>
    </row>
    <row r="15">
      <c r="A15" s="3" t="inlineStr">
        <is>
          <t>Class of Stock [Line Items]</t>
        </is>
      </c>
    </row>
    <row r="16">
      <c r="A16" s="4" t="inlineStr">
        <is>
          <t>Common stock issued and sold (in shares)</t>
        </is>
      </c>
      <c r="B16" s="6" t="n">
        <v>4600000</v>
      </c>
      <c r="D16" s="6" t="n">
        <v>300000</v>
      </c>
      <c r="E16" s="6" t="n">
        <v>2000000</v>
      </c>
    </row>
    <row r="17">
      <c r="A17" s="4" t="inlineStr">
        <is>
          <t>Common stock offering price (in dollars per share)</t>
        </is>
      </c>
      <c r="B17" s="7" t="n">
        <v>58</v>
      </c>
      <c r="E17" s="7" t="n">
        <v>37</v>
      </c>
    </row>
    <row r="18">
      <c r="A18" s="4" t="inlineStr">
        <is>
          <t>Proceeds from sale of stock</t>
        </is>
      </c>
      <c r="B18" s="7" t="n">
        <v>250201</v>
      </c>
      <c r="D18" s="7" t="n">
        <v>10425</v>
      </c>
      <c r="E18" s="7" t="n">
        <v>69079</v>
      </c>
    </row>
    <row r="19">
      <c r="A19" s="4" t="inlineStr">
        <is>
          <t>Over-Allotment Option</t>
        </is>
      </c>
    </row>
    <row r="20">
      <c r="A20" s="3" t="inlineStr">
        <is>
          <t>Class of Stock [Line Items]</t>
        </is>
      </c>
    </row>
    <row r="21">
      <c r="A21" s="4" t="inlineStr">
        <is>
          <t>Common stock issued and sold (in shares)</t>
        </is>
      </c>
      <c r="B21" s="6" t="n">
        <v>600000</v>
      </c>
    </row>
    <row r="22">
      <c r="A22" s="4" t="inlineStr">
        <is>
          <t>Common stock option period</t>
        </is>
      </c>
      <c r="E22" s="4" t="inlineStr">
        <is>
          <t>30 days</t>
        </is>
      </c>
    </row>
    <row r="23">
      <c r="A23" s="4" t="inlineStr">
        <is>
          <t>Option to purchase, number of shares (in shares)</t>
        </is>
      </c>
      <c r="C23" s="6" t="n">
        <v>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0" customWidth="1" min="2" max="2"/>
    <col width="35" customWidth="1" min="3" max="3"/>
    <col width="52" customWidth="1" min="4" max="4"/>
    <col width="37" customWidth="1" min="5" max="5"/>
  </cols>
  <sheetData>
    <row r="1">
      <c r="A1" s="1" t="inlineStr">
        <is>
          <t>Stock Incentive Plans and Stock Based Compensation - Narrative (Details)</t>
        </is>
      </c>
      <c r="B1" s="2" t="inlineStr">
        <is>
          <t>Jan. 01, 2022shares</t>
        </is>
      </c>
      <c r="C1" s="2" t="inlineStr">
        <is>
          <t>Oct. 01, 2021USD ($)employeeshares</t>
        </is>
      </c>
      <c r="D1" s="2" t="inlineStr">
        <is>
          <t>Dec. 31, 2021USD ($)purchase_period$ / sharesshares</t>
        </is>
      </c>
      <c r="E1" s="2" t="inlineStr">
        <is>
          <t>Dec. 31, 2020USD ($)$ / sharesshares</t>
        </is>
      </c>
    </row>
    <row r="2">
      <c r="A2" s="3" t="inlineStr">
        <is>
          <t>Share-based Compensation Arrangement by Share-based Payment Award [Line Items]</t>
        </is>
      </c>
    </row>
    <row r="3">
      <c r="A3" s="4" t="inlineStr">
        <is>
          <t>Unrecognized compensation expense | $</t>
        </is>
      </c>
      <c r="D3" s="7" t="n">
        <v>99251000</v>
      </c>
    </row>
    <row r="4">
      <c r="A4" s="4" t="inlineStr">
        <is>
          <t>Unrecognized compensation expense, period for recognition</t>
        </is>
      </c>
      <c r="D4" s="4" t="inlineStr">
        <is>
          <t>3 years 3 months 18 days</t>
        </is>
      </c>
    </row>
    <row r="5">
      <c r="A5" s="4" t="inlineStr">
        <is>
          <t>Options exercised, intrinsic value | $</t>
        </is>
      </c>
      <c r="D5" s="7" t="n">
        <v>27191000</v>
      </c>
      <c r="E5" s="7" t="n">
        <v>18377000</v>
      </c>
    </row>
    <row r="6">
      <c r="A6" s="4" t="inlineStr">
        <is>
          <t>Tax benefits related to stock-based compensation | $</t>
        </is>
      </c>
      <c r="D6" s="7" t="n">
        <v>0</v>
      </c>
      <c r="E6" s="7" t="n">
        <v>0</v>
      </c>
    </row>
    <row r="7">
      <c r="A7" s="4" t="inlineStr">
        <is>
          <t>2019 Equity Incentive Plan</t>
        </is>
      </c>
    </row>
    <row r="8">
      <c r="A8" s="3" t="inlineStr">
        <is>
          <t>Share-based Compensation Arrangement by Share-based Payment Award [Line Items]</t>
        </is>
      </c>
    </row>
    <row r="9">
      <c r="A9" s="4" t="inlineStr">
        <is>
          <t>Number of shares available for grant (in shares) | shares</t>
        </is>
      </c>
      <c r="D9" s="6" t="n">
        <v>46741</v>
      </c>
    </row>
    <row r="10">
      <c r="A10" s="4" t="inlineStr">
        <is>
          <t>2019 Equity Incentive Plan | Subsequent Event</t>
        </is>
      </c>
    </row>
    <row r="11">
      <c r="A11" s="3" t="inlineStr">
        <is>
          <t>Share-based Compensation Arrangement by Share-based Payment Award [Line Items]</t>
        </is>
      </c>
    </row>
    <row r="12">
      <c r="A12" s="4" t="inlineStr">
        <is>
          <t>Increase in number of shares authorized for issuance (in shares) | shares</t>
        </is>
      </c>
      <c r="B12" s="6" t="n">
        <v>1268926</v>
      </c>
    </row>
    <row r="13">
      <c r="A13" s="4" t="inlineStr">
        <is>
          <t>Employee stock purchase plan</t>
        </is>
      </c>
    </row>
    <row r="14">
      <c r="A14" s="3" t="inlineStr">
        <is>
          <t>Share-based Compensation Arrangement by Share-based Payment Award [Line Items]</t>
        </is>
      </c>
    </row>
    <row r="15">
      <c r="A15" s="4" t="inlineStr">
        <is>
          <t>Options granted, weighted average grant date fair value (in dollars per share) | $ / shares</t>
        </is>
      </c>
      <c r="D15" s="9" t="n">
        <v>27.6</v>
      </c>
      <c r="E15" s="9" t="n">
        <v>17.43</v>
      </c>
    </row>
    <row r="16">
      <c r="A16" s="4" t="inlineStr">
        <is>
          <t>Stock options</t>
        </is>
      </c>
    </row>
    <row r="17">
      <c r="A17" s="3" t="inlineStr">
        <is>
          <t>Share-based Compensation Arrangement by Share-based Payment Award [Line Items]</t>
        </is>
      </c>
    </row>
    <row r="18">
      <c r="A18" s="4" t="inlineStr">
        <is>
          <t>Term of awards</t>
        </is>
      </c>
      <c r="D18" s="4" t="inlineStr">
        <is>
          <t>10 years</t>
        </is>
      </c>
    </row>
    <row r="19">
      <c r="A19" s="4" t="inlineStr">
        <is>
          <t>Percentage of share price at grant date</t>
        </is>
      </c>
      <c r="D19" s="4" t="inlineStr">
        <is>
          <t>100.00%</t>
        </is>
      </c>
    </row>
    <row r="20">
      <c r="A20" s="4" t="inlineStr">
        <is>
          <t>Vesting period</t>
        </is>
      </c>
      <c r="D20" s="4" t="inlineStr">
        <is>
          <t>4 years</t>
        </is>
      </c>
    </row>
    <row r="21">
      <c r="A21" s="4" t="inlineStr">
        <is>
          <t>Options granted, weighted average grant date fair value (in dollars per share) | $ / shares</t>
        </is>
      </c>
      <c r="D21" s="9" t="n">
        <v>29.89</v>
      </c>
      <c r="E21" s="9" t="n">
        <v>28.95</v>
      </c>
    </row>
    <row r="22">
      <c r="A22" s="4" t="inlineStr">
        <is>
          <t>Stock options | First Year of Vesting</t>
        </is>
      </c>
    </row>
    <row r="23">
      <c r="A23" s="3" t="inlineStr">
        <is>
          <t>Share-based Compensation Arrangement by Share-based Payment Award [Line Items]</t>
        </is>
      </c>
    </row>
    <row r="24">
      <c r="A24" s="4" t="inlineStr">
        <is>
          <t>Vesting period</t>
        </is>
      </c>
      <c r="D24" s="4" t="inlineStr">
        <is>
          <t>1 year</t>
        </is>
      </c>
    </row>
    <row r="25">
      <c r="A25" s="4" t="inlineStr">
        <is>
          <t>Vesting percentage</t>
        </is>
      </c>
      <c r="D25" s="4" t="inlineStr">
        <is>
          <t>25.00%</t>
        </is>
      </c>
    </row>
    <row r="26">
      <c r="A26" s="4" t="inlineStr">
        <is>
          <t>ISOs</t>
        </is>
      </c>
    </row>
    <row r="27">
      <c r="A27" s="3" t="inlineStr">
        <is>
          <t>Share-based Compensation Arrangement by Share-based Payment Award [Line Items]</t>
        </is>
      </c>
    </row>
    <row r="28">
      <c r="A28" s="4" t="inlineStr">
        <is>
          <t>Term of awards</t>
        </is>
      </c>
      <c r="D28" s="4" t="inlineStr">
        <is>
          <t>5 years</t>
        </is>
      </c>
    </row>
    <row r="29">
      <c r="A29" s="4" t="inlineStr">
        <is>
          <t>Percentage of voting power ownership</t>
        </is>
      </c>
      <c r="D29" s="4" t="inlineStr">
        <is>
          <t>10.00%</t>
        </is>
      </c>
    </row>
    <row r="30">
      <c r="A30" s="4" t="inlineStr">
        <is>
          <t>Percentage of share price at grant date</t>
        </is>
      </c>
      <c r="D30" s="4" t="inlineStr">
        <is>
          <t>110.00%</t>
        </is>
      </c>
    </row>
    <row r="31">
      <c r="A31" s="4" t="inlineStr">
        <is>
          <t>Employee stock purchase plan</t>
        </is>
      </c>
    </row>
    <row r="32">
      <c r="A32" s="3" t="inlineStr">
        <is>
          <t>Share-based Compensation Arrangement by Share-based Payment Award [Line Items]</t>
        </is>
      </c>
    </row>
    <row r="33">
      <c r="A33" s="4" t="inlineStr">
        <is>
          <t>Aggregate intrinsic value of shares issued under the ESPP | $</t>
        </is>
      </c>
      <c r="D33" s="7" t="n">
        <v>6341000</v>
      </c>
      <c r="E33" s="7" t="n">
        <v>1797000</v>
      </c>
    </row>
    <row r="34">
      <c r="A34" s="4" t="inlineStr">
        <is>
          <t>Employee stock purchase plan | Employee stock purchase plan</t>
        </is>
      </c>
    </row>
    <row r="35">
      <c r="A35" s="3" t="inlineStr">
        <is>
          <t>Share-based Compensation Arrangement by Share-based Payment Award [Line Items]</t>
        </is>
      </c>
    </row>
    <row r="36">
      <c r="A36" s="4" t="inlineStr">
        <is>
          <t>Number of shares available for grant (in shares) | shares</t>
        </is>
      </c>
      <c r="D36" s="6" t="n">
        <v>639466</v>
      </c>
    </row>
    <row r="37">
      <c r="A37" s="4" t="inlineStr">
        <is>
          <t>Increase in number of shares authorized for issuance (in shares) | shares</t>
        </is>
      </c>
      <c r="B37" s="6" t="n">
        <v>253785</v>
      </c>
    </row>
    <row r="38">
      <c r="A38" s="4" t="inlineStr">
        <is>
          <t>Offering period</t>
        </is>
      </c>
      <c r="D38" s="4" t="inlineStr">
        <is>
          <t>24 months</t>
        </is>
      </c>
    </row>
    <row r="39">
      <c r="A39" s="4" t="inlineStr">
        <is>
          <t>Number of offering periods | purchase_period</t>
        </is>
      </c>
      <c r="D39" s="6" t="n">
        <v>4</v>
      </c>
    </row>
    <row r="40">
      <c r="A40" s="4" t="inlineStr">
        <is>
          <t>Purchase period</t>
        </is>
      </c>
      <c r="D40" s="4" t="inlineStr">
        <is>
          <t>6 months</t>
        </is>
      </c>
    </row>
    <row r="41">
      <c r="A41" s="4" t="inlineStr">
        <is>
          <t>Purchase price of common stock, percentage of fair market value</t>
        </is>
      </c>
      <c r="D41" s="4" t="inlineStr">
        <is>
          <t>85.00%</t>
        </is>
      </c>
    </row>
    <row r="42">
      <c r="A42" s="4" t="inlineStr">
        <is>
          <t>Restricted Stock Units (RSUs)</t>
        </is>
      </c>
    </row>
    <row r="43">
      <c r="A43" s="3" t="inlineStr">
        <is>
          <t>Share-based Compensation Arrangement by Share-based Payment Award [Line Items]</t>
        </is>
      </c>
    </row>
    <row r="44">
      <c r="A44" s="4" t="inlineStr">
        <is>
          <t>Vesting period</t>
        </is>
      </c>
      <c r="D44" s="4" t="inlineStr">
        <is>
          <t>4 years</t>
        </is>
      </c>
    </row>
    <row r="45">
      <c r="A45" s="4" t="inlineStr">
        <is>
          <t>Granted (in shares) | shares</t>
        </is>
      </c>
      <c r="D45" s="6" t="n">
        <v>958361</v>
      </c>
      <c r="E45" s="6" t="n">
        <v>161477</v>
      </c>
    </row>
    <row r="46">
      <c r="A46" s="4" t="inlineStr">
        <is>
          <t>Aggregate fair value of restricted stock units vested | $</t>
        </is>
      </c>
      <c r="D46" s="7" t="n">
        <v>2698000</v>
      </c>
    </row>
    <row r="47">
      <c r="A47" s="4" t="inlineStr">
        <is>
          <t>Restricted Stock Units (RSUs) | Immediate Family Member of Management or Principal Owner</t>
        </is>
      </c>
    </row>
    <row r="48">
      <c r="A48" s="3" t="inlineStr">
        <is>
          <t>Share-based Compensation Arrangement by Share-based Payment Award [Line Items]</t>
        </is>
      </c>
    </row>
    <row r="49">
      <c r="A49" s="4" t="inlineStr">
        <is>
          <t>Granted (in shares) | shares</t>
        </is>
      </c>
      <c r="C49" s="6" t="n">
        <v>17275</v>
      </c>
    </row>
    <row r="50">
      <c r="A50" s="4" t="inlineStr">
        <is>
          <t>Grant date fair value of awards granted | $</t>
        </is>
      </c>
      <c r="C50" s="7" t="n">
        <v>1129000</v>
      </c>
    </row>
    <row r="51">
      <c r="A51" s="4" t="inlineStr">
        <is>
          <t>Share-Based Compensation Arrangement By Share-Based Payment Award, Number Of Employees To Receive Awards | employee</t>
        </is>
      </c>
      <c r="C51"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Incentive Plans and Stock Based Compensation - Activity Under Stock Incentive Plan (Details) - USD ($) $ / shares in Units, $ in Thousands</t>
        </is>
      </c>
      <c r="B1" s="2" t="inlineStr">
        <is>
          <t>12 Months Ended</t>
        </is>
      </c>
    </row>
    <row r="2">
      <c r="B2" s="2" t="inlineStr">
        <is>
          <t>Dec. 31, 2021</t>
        </is>
      </c>
      <c r="C2" s="2" t="inlineStr">
        <is>
          <t>Dec. 31, 2020</t>
        </is>
      </c>
    </row>
    <row r="3">
      <c r="A3" s="3" t="inlineStr">
        <is>
          <t>Stock Options Outstanding</t>
        </is>
      </c>
    </row>
    <row r="4">
      <c r="A4" s="4" t="inlineStr">
        <is>
          <t>Beginning balance (in shares)</t>
        </is>
      </c>
      <c r="B4" s="6" t="n">
        <v>3369502</v>
      </c>
      <c r="C4" s="6" t="n">
        <v>2637966</v>
      </c>
    </row>
    <row r="5">
      <c r="A5" s="4" t="inlineStr">
        <is>
          <t>Granted (in shares)</t>
        </is>
      </c>
      <c r="B5" s="6" t="n">
        <v>841336</v>
      </c>
      <c r="C5" s="6" t="n">
        <v>1286065</v>
      </c>
    </row>
    <row r="6">
      <c r="A6" s="4" t="inlineStr">
        <is>
          <t>Exercised (in shares)</t>
        </is>
      </c>
      <c r="B6" s="6" t="n">
        <v>-414890</v>
      </c>
      <c r="C6" s="6" t="n">
        <v>-460207</v>
      </c>
    </row>
    <row r="7">
      <c r="A7" s="4" t="inlineStr">
        <is>
          <t>Forfeited/Cancelled (in shares)</t>
        </is>
      </c>
      <c r="B7" s="6" t="n">
        <v>-209260</v>
      </c>
      <c r="C7" s="6" t="n">
        <v>-94322</v>
      </c>
    </row>
    <row r="8">
      <c r="A8" s="4" t="inlineStr">
        <is>
          <t>Ending balance (in shares)</t>
        </is>
      </c>
      <c r="B8" s="6" t="n">
        <v>3586688</v>
      </c>
      <c r="C8" s="6" t="n">
        <v>3369502</v>
      </c>
    </row>
    <row r="9">
      <c r="A9" s="4" t="inlineStr">
        <is>
          <t>Options exercisable, number of options (in shares)</t>
        </is>
      </c>
      <c r="B9" s="6" t="n">
        <v>1332487</v>
      </c>
    </row>
    <row r="10">
      <c r="A10" s="3" t="inlineStr">
        <is>
          <t>Exercise Price</t>
        </is>
      </c>
    </row>
    <row r="11">
      <c r="A11" s="4" t="inlineStr">
        <is>
          <t>Beginning balance (in dollars per share)</t>
        </is>
      </c>
      <c r="B11" s="9" t="n">
        <v>28.11</v>
      </c>
      <c r="C11" s="9" t="n">
        <v>13.3</v>
      </c>
    </row>
    <row r="12">
      <c r="A12" s="4" t="inlineStr">
        <is>
          <t>Granted (in dollars per share)</t>
        </is>
      </c>
      <c r="B12" s="10" t="n">
        <v>48.97</v>
      </c>
      <c r="C12" s="10" t="n">
        <v>49.63</v>
      </c>
    </row>
    <row r="13">
      <c r="A13" s="4" t="inlineStr">
        <is>
          <t>Exercised (in dollars per share)</t>
        </is>
      </c>
      <c r="B13" s="10" t="n">
        <v>10.13</v>
      </c>
      <c r="C13" s="10" t="n">
        <v>3.53</v>
      </c>
    </row>
    <row r="14">
      <c r="A14" s="4" t="inlineStr">
        <is>
          <t>Forfeited/Cancelled (in dollars per share)</t>
        </is>
      </c>
      <c r="B14" s="10" t="n">
        <v>33.97</v>
      </c>
      <c r="C14" s="10" t="n">
        <v>27.51</v>
      </c>
    </row>
    <row r="15">
      <c r="A15" s="4" t="inlineStr">
        <is>
          <t>Ending balance (in dollars per share)</t>
        </is>
      </c>
      <c r="B15" s="10" t="n">
        <v>34.75</v>
      </c>
      <c r="C15" s="9" t="n">
        <v>28.11</v>
      </c>
    </row>
    <row r="16">
      <c r="A16" s="4" t="inlineStr">
        <is>
          <t>Options exercisable, weighted average exercise price (in dollars per share)</t>
        </is>
      </c>
      <c r="B16" s="9" t="n">
        <v>23.31</v>
      </c>
    </row>
    <row r="17">
      <c r="A17" s="3" t="inlineStr">
        <is>
          <t>Stock Option Activity, Additional Disclosures</t>
        </is>
      </c>
    </row>
    <row r="18">
      <c r="A18" s="4" t="inlineStr">
        <is>
          <t>Options outstanding, weighted average remaining contractual term</t>
        </is>
      </c>
      <c r="B18" s="4" t="inlineStr">
        <is>
          <t>8 years 3 months 18 days</t>
        </is>
      </c>
    </row>
    <row r="19">
      <c r="A19" s="4" t="inlineStr">
        <is>
          <t>Options outstanding, aggregate intrinsic value</t>
        </is>
      </c>
      <c r="B19" s="7" t="n">
        <v>45970</v>
      </c>
    </row>
    <row r="20">
      <c r="A20" s="4" t="inlineStr">
        <is>
          <t>Options exercisable, weighted average remaining contractual term</t>
        </is>
      </c>
      <c r="B20" s="4" t="inlineStr">
        <is>
          <t>7 years 6 months</t>
        </is>
      </c>
    </row>
    <row r="21">
      <c r="A21" s="4" t="inlineStr">
        <is>
          <t>Options exercisable, aggregate intrinsic value</t>
        </is>
      </c>
      <c r="B21" s="7" t="n">
        <v>28845</v>
      </c>
    </row>
    <row r="22">
      <c r="A22" s="4" t="inlineStr">
        <is>
          <t>Options outstanding, nonvested (in shares)</t>
        </is>
      </c>
      <c r="B22" s="6" t="n">
        <v>10255</v>
      </c>
    </row>
    <row r="23">
      <c r="A23" s="4" t="inlineStr">
        <is>
          <t>Options outstanding nonvested, weighted average exercise price (in dollars per share)</t>
        </is>
      </c>
      <c r="B23" s="9" t="n">
        <v>2.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6" customWidth="1" min="2" max="2"/>
    <col width="50" customWidth="1" min="3" max="3"/>
    <col width="16" customWidth="1" min="4" max="4"/>
    <col width="13" customWidth="1" min="5" max="5"/>
    <col width="27" customWidth="1" min="6" max="6"/>
    <col width="20" customWidth="1" min="7" max="7"/>
    <col width="69" customWidth="1" min="8" max="8"/>
  </cols>
  <sheetData>
    <row r="1">
      <c r="A1" s="1" t="inlineStr">
        <is>
          <t>CONSOLIDATED STATEMENTS STOCK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ccumulated Deficit</t>
        </is>
      </c>
      <c r="H1" s="2" t="inlineStr">
        <is>
          <t>Accumulated DeficitCumulative Effect, Period of Adoption, Adjustment</t>
        </is>
      </c>
    </row>
    <row r="2">
      <c r="A2" s="4" t="inlineStr">
        <is>
          <t>Beginning balance (in shares) at Dec. 31, 2019</t>
        </is>
      </c>
      <c r="D2" s="6" t="n">
        <v>0</v>
      </c>
      <c r="E2" s="6" t="n">
        <v>17130907</v>
      </c>
    </row>
    <row r="3">
      <c r="A3" s="4" t="inlineStr">
        <is>
          <t>Beginning balance at Dec. 31, 2019</t>
        </is>
      </c>
      <c r="B3" s="7" t="n">
        <v>85113</v>
      </c>
      <c r="D3" s="7" t="n">
        <v>0</v>
      </c>
      <c r="E3" s="7" t="n">
        <v>17</v>
      </c>
      <c r="F3" s="7" t="n">
        <v>137308</v>
      </c>
      <c r="G3" s="7" t="n">
        <v>-52212</v>
      </c>
    </row>
    <row r="4">
      <c r="A4" s="3" t="inlineStr">
        <is>
          <t>Increase (Decrease) in Stockholders' Equity [Roll Forward]</t>
        </is>
      </c>
    </row>
    <row r="5">
      <c r="A5" s="4" t="inlineStr">
        <is>
          <t>Stock-based compensation expense</t>
        </is>
      </c>
      <c r="B5" s="7" t="n">
        <v>8309</v>
      </c>
      <c r="F5" s="6" t="n">
        <v>8309</v>
      </c>
    </row>
    <row r="6">
      <c r="A6" s="4" t="inlineStr">
        <is>
          <t>Exercise of common stock options (in shares)</t>
        </is>
      </c>
      <c r="B6" s="6" t="n">
        <v>460207</v>
      </c>
      <c r="E6" s="6" t="n">
        <v>459074</v>
      </c>
    </row>
    <row r="7">
      <c r="A7" s="4" t="inlineStr">
        <is>
          <t>Exercise of common stock options</t>
        </is>
      </c>
      <c r="B7" s="7" t="n">
        <v>1593</v>
      </c>
      <c r="E7" s="7" t="n">
        <v>1</v>
      </c>
      <c r="F7" s="6" t="n">
        <v>1592</v>
      </c>
    </row>
    <row r="8">
      <c r="A8" s="4" t="inlineStr">
        <is>
          <t>Exercise of common stock warrants (in shares)</t>
        </is>
      </c>
      <c r="E8" s="6" t="n">
        <v>241052</v>
      </c>
    </row>
    <row r="9">
      <c r="A9" s="4" t="inlineStr">
        <is>
          <t>Exercise of common stock warrants</t>
        </is>
      </c>
      <c r="B9" s="6" t="n">
        <v>0</v>
      </c>
    </row>
    <row r="10">
      <c r="A10" s="4" t="inlineStr">
        <is>
          <t>Public offering of common stock, net of underwriting discounts, commissions and offering costs (in shares)</t>
        </is>
      </c>
      <c r="E10" s="6" t="n">
        <v>6900000</v>
      </c>
    </row>
    <row r="11">
      <c r="A11" s="4" t="inlineStr">
        <is>
          <t>Public offerings of common stock, net of underwriting discounts, commissions and offering costs</t>
        </is>
      </c>
      <c r="B11" s="6" t="n">
        <v>329664</v>
      </c>
      <c r="E11" s="7" t="n">
        <v>7</v>
      </c>
      <c r="F11" s="6" t="n">
        <v>329657</v>
      </c>
    </row>
    <row r="12">
      <c r="A12" s="4" t="inlineStr">
        <is>
          <t>Issuance of common stock under the employee stock purchase plan (in shares)</t>
        </is>
      </c>
      <c r="E12" s="6" t="n">
        <v>81454</v>
      </c>
    </row>
    <row r="13">
      <c r="A13" s="4" t="inlineStr">
        <is>
          <t>Issuance of common stock under the employee stock purchase plan</t>
        </is>
      </c>
      <c r="B13" s="6" t="n">
        <v>1296</v>
      </c>
      <c r="F13" s="6" t="n">
        <v>1296</v>
      </c>
    </row>
    <row r="14">
      <c r="A14" s="4" t="inlineStr">
        <is>
          <t>Net income (loss)</t>
        </is>
      </c>
      <c r="B14" s="6" t="n">
        <v>-10284</v>
      </c>
      <c r="G14" s="6" t="n">
        <v>-10284</v>
      </c>
    </row>
    <row r="15">
      <c r="A15" s="4" t="inlineStr">
        <is>
          <t>Ending balance (in shares) at Dec. 31, 2020</t>
        </is>
      </c>
      <c r="D15" s="6" t="n">
        <v>0</v>
      </c>
      <c r="E15" s="6" t="n">
        <v>24812487</v>
      </c>
    </row>
    <row r="16">
      <c r="A16" s="4" t="inlineStr">
        <is>
          <t>Ending balance at Dec. 31, 2020</t>
        </is>
      </c>
      <c r="B16" s="7" t="n">
        <v>415691</v>
      </c>
      <c r="C16" s="7" t="n">
        <v>21</v>
      </c>
      <c r="D16" s="7" t="n">
        <v>0</v>
      </c>
      <c r="E16" s="7" t="n">
        <v>25</v>
      </c>
      <c r="F16" s="6" t="n">
        <v>478162</v>
      </c>
      <c r="G16" s="6" t="n">
        <v>-62496</v>
      </c>
      <c r="H16" s="7" t="n">
        <v>21</v>
      </c>
    </row>
    <row r="17">
      <c r="A17" s="3" t="inlineStr">
        <is>
          <t>Increase (Decrease) in Stockholders' Equity [Roll Forward]</t>
        </is>
      </c>
    </row>
    <row r="18">
      <c r="A18" s="4" t="inlineStr">
        <is>
          <t>Accounting Standards Update [Extensible Enumeration]</t>
        </is>
      </c>
      <c r="B18" s="4" t="inlineStr">
        <is>
          <t>Accounting Standards Update 2016-02</t>
        </is>
      </c>
    </row>
    <row r="19">
      <c r="A19" s="4" t="inlineStr">
        <is>
          <t>Stock-based compensation expense</t>
        </is>
      </c>
      <c r="B19" s="7" t="n">
        <v>21740</v>
      </c>
      <c r="F19" s="6" t="n">
        <v>21740</v>
      </c>
    </row>
    <row r="20">
      <c r="A20" s="4" t="inlineStr">
        <is>
          <t>Exercise of common stock options (in shares)</t>
        </is>
      </c>
      <c r="B20" s="6" t="n">
        <v>414890</v>
      </c>
      <c r="E20" s="6" t="n">
        <v>416037</v>
      </c>
    </row>
    <row r="21">
      <c r="A21" s="4" t="inlineStr">
        <is>
          <t>Exercise of common stock options</t>
        </is>
      </c>
      <c r="B21" s="7" t="n">
        <v>4234</v>
      </c>
      <c r="F21" s="6" t="n">
        <v>4234</v>
      </c>
    </row>
    <row r="22">
      <c r="A22" s="4" t="inlineStr">
        <is>
          <t>Net settlement of vested stock awards (in shares)</t>
        </is>
      </c>
      <c r="E22" s="6" t="n">
        <v>39548</v>
      </c>
    </row>
    <row r="23">
      <c r="A23" s="4" t="inlineStr">
        <is>
          <t>Issuance of common stock from vested restricted stock units and payment of employees’ taxes</t>
        </is>
      </c>
      <c r="B23" s="6" t="n">
        <v>-781</v>
      </c>
      <c r="F23" s="6" t="n">
        <v>-781</v>
      </c>
    </row>
    <row r="24">
      <c r="A24" s="4" t="inlineStr">
        <is>
          <t>Public offerings of common stock, net of underwriting discounts, commissions and offering costs</t>
        </is>
      </c>
      <c r="B24" s="6" t="n">
        <v>39</v>
      </c>
      <c r="F24" s="6" t="n">
        <v>39</v>
      </c>
    </row>
    <row r="25">
      <c r="A25" s="4" t="inlineStr">
        <is>
          <t>Issuance of common stock under the employee stock purchase plan (in shares)</t>
        </is>
      </c>
      <c r="E25" s="6" t="n">
        <v>110448</v>
      </c>
    </row>
    <row r="26">
      <c r="A26" s="4" t="inlineStr">
        <is>
          <t>Issuance of common stock under the employee stock purchase plan</t>
        </is>
      </c>
      <c r="B26" s="6" t="n">
        <v>2088</v>
      </c>
      <c r="F26" s="6" t="n">
        <v>2088</v>
      </c>
    </row>
    <row r="27">
      <c r="A27" s="4" t="inlineStr">
        <is>
          <t>Net income (loss)</t>
        </is>
      </c>
      <c r="B27" s="6" t="n">
        <v>-31292</v>
      </c>
      <c r="G27" s="6" t="n">
        <v>-31292</v>
      </c>
    </row>
    <row r="28">
      <c r="A28" s="4" t="inlineStr">
        <is>
          <t>Ending balance (in shares) at Dec. 31, 2021</t>
        </is>
      </c>
      <c r="D28" s="6" t="n">
        <v>0</v>
      </c>
      <c r="E28" s="6" t="n">
        <v>25378520</v>
      </c>
    </row>
    <row r="29">
      <c r="A29" s="4" t="inlineStr">
        <is>
          <t>Ending balance at Dec. 31, 2021</t>
        </is>
      </c>
      <c r="B29" s="7" t="n">
        <v>411740</v>
      </c>
      <c r="D29" s="7" t="n">
        <v>0</v>
      </c>
      <c r="E29" s="7" t="n">
        <v>25</v>
      </c>
      <c r="F29" s="7" t="n">
        <v>505482</v>
      </c>
      <c r="G29" s="7" t="n">
        <v>-937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and Stock Based Compensation - Restricted Stock Units Activity (Details) - Restricted Stock Units (RSUs) - $ / shares</t>
        </is>
      </c>
      <c r="B1" s="2" t="inlineStr">
        <is>
          <t>12 Months Ended</t>
        </is>
      </c>
    </row>
    <row r="2">
      <c r="B2" s="2" t="inlineStr">
        <is>
          <t>Dec. 31, 2021</t>
        </is>
      </c>
      <c r="C2" s="2" t="inlineStr">
        <is>
          <t>Dec. 31, 2020</t>
        </is>
      </c>
    </row>
    <row r="3">
      <c r="A3" s="3" t="inlineStr">
        <is>
          <t>Restricted Stock Units Outstanding</t>
        </is>
      </c>
    </row>
    <row r="4">
      <c r="A4" s="4" t="inlineStr">
        <is>
          <t>Beginning balance (in shares)</t>
        </is>
      </c>
      <c r="B4" s="6" t="n">
        <v>161477</v>
      </c>
      <c r="C4" s="6" t="n">
        <v>0</v>
      </c>
    </row>
    <row r="5">
      <c r="A5" s="4" t="inlineStr">
        <is>
          <t>Granted (in shares)</t>
        </is>
      </c>
      <c r="B5" s="6" t="n">
        <v>958361</v>
      </c>
      <c r="C5" s="6" t="n">
        <v>161477</v>
      </c>
    </row>
    <row r="6">
      <c r="A6" s="4" t="inlineStr">
        <is>
          <t>Vested (in shares)</t>
        </is>
      </c>
      <c r="B6" s="6" t="n">
        <v>-56002</v>
      </c>
      <c r="C6" s="6" t="n">
        <v>0</v>
      </c>
    </row>
    <row r="7">
      <c r="A7" s="4" t="inlineStr">
        <is>
          <t>Forfeited/Cancelled (in shares)</t>
        </is>
      </c>
      <c r="B7" s="6" t="n">
        <v>-13662</v>
      </c>
      <c r="C7" s="6" t="n">
        <v>0</v>
      </c>
    </row>
    <row r="8">
      <c r="A8" s="4" t="inlineStr">
        <is>
          <t>Ending balance (in shares)</t>
        </is>
      </c>
      <c r="B8" s="6" t="n">
        <v>1050174</v>
      </c>
      <c r="C8" s="6" t="n">
        <v>161477</v>
      </c>
    </row>
    <row r="9">
      <c r="A9" s="3" t="inlineStr">
        <is>
          <t>Weighted-Average Grant Date Fair Value</t>
        </is>
      </c>
    </row>
    <row r="10">
      <c r="A10" s="4" t="inlineStr">
        <is>
          <t>Weighted average grant date fair value at beginning balance (in dollars per share)</t>
        </is>
      </c>
      <c r="B10" s="9" t="n">
        <v>59.16</v>
      </c>
      <c r="C10" s="7" t="n">
        <v>0</v>
      </c>
    </row>
    <row r="11">
      <c r="A11" s="4" t="inlineStr">
        <is>
          <t>Granted (in dollars per share)</t>
        </is>
      </c>
      <c r="B11" s="10" t="n">
        <v>43.05</v>
      </c>
      <c r="C11" s="10" t="n">
        <v>59.16</v>
      </c>
    </row>
    <row r="12">
      <c r="A12" s="4" t="inlineStr">
        <is>
          <t>Vested (in dollars per share)</t>
        </is>
      </c>
      <c r="B12" s="10" t="n">
        <v>61.07</v>
      </c>
      <c r="C12" s="6" t="n">
        <v>0</v>
      </c>
    </row>
    <row r="13">
      <c r="A13" s="4" t="inlineStr">
        <is>
          <t>Forfeited / Cancelled (in dollars per share)</t>
        </is>
      </c>
      <c r="B13" s="10" t="n">
        <v>62.8</v>
      </c>
      <c r="C13" s="6" t="n">
        <v>0</v>
      </c>
    </row>
    <row r="14">
      <c r="A14" s="4" t="inlineStr">
        <is>
          <t>Weighted average grant date fair value at ending balance (in dollars per share)</t>
        </is>
      </c>
      <c r="B14" s="9" t="n">
        <v>44.31</v>
      </c>
      <c r="C14" s="9" t="n">
        <v>59.16</v>
      </c>
    </row>
    <row r="15">
      <c r="A15" s="4" t="inlineStr">
        <is>
          <t>Shares withheld for tax withholding obligations</t>
        </is>
      </c>
      <c r="B15" s="6" t="n">
        <v>164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Incentive Plans and Stock Based Compensation - Assumptions Used in Fair Value of Stock Options and ESPP (Details)</t>
        </is>
      </c>
      <c r="B1" s="2" t="inlineStr">
        <is>
          <t>12 Months Ended</t>
        </is>
      </c>
    </row>
    <row r="2">
      <c r="B2" s="2" t="inlineStr">
        <is>
          <t>Dec. 31, 2021</t>
        </is>
      </c>
      <c r="C2" s="2" t="inlineStr">
        <is>
          <t>Dec. 31, 2020</t>
        </is>
      </c>
    </row>
    <row r="3">
      <c r="A3" s="4" t="inlineStr">
        <is>
          <t>Employee stock purchase plan</t>
        </is>
      </c>
    </row>
    <row r="4">
      <c r="A4" s="3" t="inlineStr">
        <is>
          <t>Share-based Compensation Arrangement by Share-based Payment Award [Line Items]</t>
        </is>
      </c>
    </row>
    <row r="5">
      <c r="A5" s="4" t="inlineStr">
        <is>
          <t>Average expected term (years)</t>
        </is>
      </c>
      <c r="B5" s="4" t="inlineStr">
        <is>
          <t>1 year 2 months 12 days</t>
        </is>
      </c>
      <c r="C5" s="4" t="inlineStr">
        <is>
          <t>1 year 2 months 12 days</t>
        </is>
      </c>
    </row>
    <row r="6">
      <c r="A6" s="4" t="inlineStr">
        <is>
          <t>Expected stock price volatility, minimum</t>
        </is>
      </c>
      <c r="B6" s="4" t="inlineStr">
        <is>
          <t>61.13%</t>
        </is>
      </c>
      <c r="C6" s="4" t="inlineStr">
        <is>
          <t>56.80%</t>
        </is>
      </c>
    </row>
    <row r="7">
      <c r="A7" s="4" t="inlineStr">
        <is>
          <t>Expected stock price volatility, maximum</t>
        </is>
      </c>
      <c r="B7" s="4" t="inlineStr">
        <is>
          <t>86.50%</t>
        </is>
      </c>
      <c r="C7" s="4" t="inlineStr">
        <is>
          <t>100.49%</t>
        </is>
      </c>
    </row>
    <row r="8">
      <c r="A8" s="4" t="inlineStr">
        <is>
          <t>Risk-free interest rate, minimum</t>
        </is>
      </c>
      <c r="B8" s="4" t="inlineStr">
        <is>
          <t>0.06%</t>
        </is>
      </c>
      <c r="C8" s="4" t="inlineStr">
        <is>
          <t>0.12%</t>
        </is>
      </c>
    </row>
    <row r="9">
      <c r="A9" s="4" t="inlineStr">
        <is>
          <t>Risk-free interest rate, maximum</t>
        </is>
      </c>
      <c r="B9" s="4" t="inlineStr">
        <is>
          <t>0.20%</t>
        </is>
      </c>
      <c r="C9" s="4" t="inlineStr">
        <is>
          <t>0.95%</t>
        </is>
      </c>
    </row>
    <row r="10">
      <c r="A10" s="4" t="inlineStr">
        <is>
          <t>Dividend yield</t>
        </is>
      </c>
      <c r="B10" s="4" t="inlineStr">
        <is>
          <t>0.00%</t>
        </is>
      </c>
      <c r="C10" s="4" t="inlineStr">
        <is>
          <t>0.00%</t>
        </is>
      </c>
    </row>
    <row r="11">
      <c r="A11" s="4" t="inlineStr">
        <is>
          <t>Stock options</t>
        </is>
      </c>
    </row>
    <row r="12">
      <c r="A12" s="3" t="inlineStr">
        <is>
          <t>Share-based Compensation Arrangement by Share-based Payment Award [Line Items]</t>
        </is>
      </c>
    </row>
    <row r="13">
      <c r="A13" s="4" t="inlineStr">
        <is>
          <t>Average expected term (years)</t>
        </is>
      </c>
      <c r="B13" s="4" t="inlineStr">
        <is>
          <t>6 years 1 month 6 days</t>
        </is>
      </c>
      <c r="C13" s="4" t="inlineStr">
        <is>
          <t>6 years</t>
        </is>
      </c>
    </row>
    <row r="14">
      <c r="A14" s="4" t="inlineStr">
        <is>
          <t>Expected stock price volatility, minimum</t>
        </is>
      </c>
      <c r="B14" s="4" t="inlineStr">
        <is>
          <t>66.50%</t>
        </is>
      </c>
      <c r="C14" s="4" t="inlineStr">
        <is>
          <t>59.57%</t>
        </is>
      </c>
    </row>
    <row r="15">
      <c r="A15" s="4" t="inlineStr">
        <is>
          <t>Expected stock price volatility, maximum</t>
        </is>
      </c>
      <c r="B15" s="4" t="inlineStr">
        <is>
          <t>68.83%</t>
        </is>
      </c>
      <c r="C15" s="4" t="inlineStr">
        <is>
          <t>67.02%</t>
        </is>
      </c>
    </row>
    <row r="16">
      <c r="A16" s="4" t="inlineStr">
        <is>
          <t>Risk-free interest rate, minimum</t>
        </is>
      </c>
      <c r="B16" s="4" t="inlineStr">
        <is>
          <t>0.51%</t>
        </is>
      </c>
      <c r="C16" s="4" t="inlineStr">
        <is>
          <t>0.28%</t>
        </is>
      </c>
    </row>
    <row r="17">
      <c r="A17" s="4" t="inlineStr">
        <is>
          <t>Risk-free interest rate, maximum</t>
        </is>
      </c>
      <c r="B17" s="4" t="inlineStr">
        <is>
          <t>1.48%</t>
        </is>
      </c>
      <c r="C17" s="4" t="inlineStr">
        <is>
          <t>1.76%</t>
        </is>
      </c>
    </row>
    <row r="18">
      <c r="A18" s="4" t="inlineStr">
        <is>
          <t>Dividend yield</t>
        </is>
      </c>
      <c r="B18" s="4" t="inlineStr">
        <is>
          <t>0.00%</t>
        </is>
      </c>
      <c r="C18"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and Stock Based Compensation -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7" t="n">
        <v>21740</v>
      </c>
      <c r="C4" s="7" t="n">
        <v>8309</v>
      </c>
    </row>
    <row r="5">
      <c r="A5" s="4" t="inlineStr">
        <is>
          <t>Cost of sales (exclusive of amortization of acquired intangible assets)</t>
        </is>
      </c>
    </row>
    <row r="6">
      <c r="A6" s="3" t="inlineStr">
        <is>
          <t>Share-based Compensation Arrangement by Share-based Payment Award [Line Items]</t>
        </is>
      </c>
    </row>
    <row r="7">
      <c r="A7" s="4" t="inlineStr">
        <is>
          <t>Total stock-based compensation expense</t>
        </is>
      </c>
      <c r="B7" s="6" t="n">
        <v>2058</v>
      </c>
      <c r="C7" s="6" t="n">
        <v>1049</v>
      </c>
    </row>
    <row r="8">
      <c r="A8" s="4" t="inlineStr">
        <is>
          <t>Research and development</t>
        </is>
      </c>
    </row>
    <row r="9">
      <c r="A9" s="3" t="inlineStr">
        <is>
          <t>Share-based Compensation Arrangement by Share-based Payment Award [Line Items]</t>
        </is>
      </c>
    </row>
    <row r="10">
      <c r="A10" s="4" t="inlineStr">
        <is>
          <t>Total stock-based compensation expense</t>
        </is>
      </c>
      <c r="B10" s="6" t="n">
        <v>4522</v>
      </c>
      <c r="C10" s="6" t="n">
        <v>1492</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7" t="n">
        <v>15160</v>
      </c>
      <c r="C13" s="7" t="n">
        <v>57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1</t>
        </is>
      </c>
      <c r="C2" s="2" t="inlineStr">
        <is>
          <t>Dec. 31, 2020</t>
        </is>
      </c>
    </row>
    <row r="3">
      <c r="A3" s="3" t="inlineStr">
        <is>
          <t>Current tax expense</t>
        </is>
      </c>
    </row>
    <row r="4">
      <c r="A4" s="4" t="inlineStr">
        <is>
          <t>U.S. Federal</t>
        </is>
      </c>
      <c r="B4" s="7" t="n">
        <v>0</v>
      </c>
      <c r="C4" s="7" t="n">
        <v>0</v>
      </c>
    </row>
    <row r="5">
      <c r="A5" s="4" t="inlineStr">
        <is>
          <t>State and local</t>
        </is>
      </c>
      <c r="B5" s="6" t="n">
        <v>16</v>
      </c>
      <c r="C5" s="6" t="n">
        <v>84</v>
      </c>
    </row>
    <row r="6">
      <c r="A6" s="4" t="inlineStr">
        <is>
          <t>Total current</t>
        </is>
      </c>
      <c r="B6" s="6" t="n">
        <v>16</v>
      </c>
      <c r="C6" s="6" t="n">
        <v>84</v>
      </c>
    </row>
    <row r="7">
      <c r="A7" s="3" t="inlineStr">
        <is>
          <t>Deferred tax (benefit) expense</t>
        </is>
      </c>
    </row>
    <row r="8">
      <c r="A8" s="4" t="inlineStr">
        <is>
          <t>U.S. Federal</t>
        </is>
      </c>
      <c r="B8" s="6" t="n">
        <v>-8726</v>
      </c>
      <c r="C8" s="6" t="n">
        <v>0</v>
      </c>
    </row>
    <row r="9">
      <c r="A9" s="4" t="inlineStr">
        <is>
          <t>State and local</t>
        </is>
      </c>
      <c r="B9" s="6" t="n">
        <v>-10</v>
      </c>
      <c r="C9" s="6" t="n">
        <v>0</v>
      </c>
    </row>
    <row r="10">
      <c r="A10" s="4" t="inlineStr">
        <is>
          <t>Total deferred</t>
        </is>
      </c>
      <c r="B10" s="6" t="n">
        <v>-8736</v>
      </c>
      <c r="C10" s="6" t="n">
        <v>0</v>
      </c>
    </row>
    <row r="11">
      <c r="A11" s="4" t="inlineStr">
        <is>
          <t>Total income tax (benefit) expense</t>
        </is>
      </c>
      <c r="B11" s="7" t="n">
        <v>-8720</v>
      </c>
      <c r="C11" s="7" t="n">
        <v>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Pre-tax loss</t>
        </is>
      </c>
      <c r="B4" s="7" t="n">
        <v>-40012</v>
      </c>
      <c r="C4" s="7" t="n">
        <v>-10200</v>
      </c>
    </row>
    <row r="5">
      <c r="A5" s="4" t="inlineStr">
        <is>
          <t>U.S. federal taxes at statutory rate</t>
        </is>
      </c>
      <c r="B5" s="6" t="n">
        <v>-8402</v>
      </c>
      <c r="C5" s="6" t="n">
        <v>-2142</v>
      </c>
    </row>
    <row r="6">
      <c r="A6" s="4" t="inlineStr">
        <is>
          <t>State income taxes</t>
        </is>
      </c>
      <c r="B6" s="6" t="n">
        <v>-1764</v>
      </c>
      <c r="C6" s="6" t="n">
        <v>-311</v>
      </c>
    </row>
    <row r="7">
      <c r="A7" s="4" t="inlineStr">
        <is>
          <t>Non-deductible meals</t>
        </is>
      </c>
      <c r="B7" s="6" t="n">
        <v>0</v>
      </c>
      <c r="C7" s="6" t="n">
        <v>235</v>
      </c>
    </row>
    <row r="8">
      <c r="A8" s="4" t="inlineStr">
        <is>
          <t>Research and development (“R&amp;D”) tax credit</t>
        </is>
      </c>
      <c r="B8" s="6" t="n">
        <v>-1658</v>
      </c>
      <c r="C8" s="6" t="n">
        <v>-703</v>
      </c>
    </row>
    <row r="9">
      <c r="A9" s="4" t="inlineStr">
        <is>
          <t>Change in valuation allowance</t>
        </is>
      </c>
      <c r="B9" s="6" t="n">
        <v>2570</v>
      </c>
      <c r="C9" s="6" t="n">
        <v>2784</v>
      </c>
    </row>
    <row r="10">
      <c r="A10" s="4" t="inlineStr">
        <is>
          <t>Stock-based compensation</t>
        </is>
      </c>
      <c r="B10" s="6" t="n">
        <v>-880</v>
      </c>
      <c r="C10" s="6" t="n">
        <v>-781</v>
      </c>
    </row>
    <row r="11">
      <c r="A11" s="4" t="inlineStr">
        <is>
          <t>Non-deductible officers’ compensation</t>
        </is>
      </c>
      <c r="B11" s="6" t="n">
        <v>1571</v>
      </c>
      <c r="C11" s="6" t="n">
        <v>963</v>
      </c>
    </row>
    <row r="12">
      <c r="A12" s="4" t="inlineStr">
        <is>
          <t>Other</t>
        </is>
      </c>
      <c r="B12" s="6" t="n">
        <v>-157</v>
      </c>
      <c r="C12" s="6" t="n">
        <v>39</v>
      </c>
    </row>
    <row r="13">
      <c r="A13" s="4" t="inlineStr">
        <is>
          <t>Total income tax (benefit) expense</t>
        </is>
      </c>
      <c r="B13" s="7" t="n">
        <v>-8720</v>
      </c>
      <c r="C13" s="7" t="n">
        <v>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NOL”) carryforwards</t>
        </is>
      </c>
      <c r="B3" s="7" t="n">
        <v>24316</v>
      </c>
      <c r="C3" s="7" t="n">
        <v>13720</v>
      </c>
    </row>
    <row r="4">
      <c r="A4" s="4" t="inlineStr">
        <is>
          <t>Accrued liabilities</t>
        </is>
      </c>
      <c r="B4" s="6" t="n">
        <v>4168</v>
      </c>
      <c r="C4" s="6" t="n">
        <v>2730</v>
      </c>
    </row>
    <row r="5">
      <c r="A5" s="4" t="inlineStr">
        <is>
          <t>Lease liabilities</t>
        </is>
      </c>
      <c r="B5" s="6" t="n">
        <v>2114</v>
      </c>
      <c r="C5" s="6" t="n">
        <v>0</v>
      </c>
    </row>
    <row r="6">
      <c r="A6" s="4" t="inlineStr">
        <is>
          <t>Intangible assets</t>
        </is>
      </c>
      <c r="B6" s="6" t="n">
        <v>0</v>
      </c>
      <c r="C6" s="6" t="n">
        <v>46</v>
      </c>
    </row>
    <row r="7">
      <c r="A7" s="4" t="inlineStr">
        <is>
          <t>Stock-based compensation</t>
        </is>
      </c>
      <c r="B7" s="6" t="n">
        <v>2202</v>
      </c>
      <c r="C7" s="6" t="n">
        <v>761</v>
      </c>
    </row>
    <row r="8">
      <c r="A8" s="4" t="inlineStr">
        <is>
          <t>R&amp;D tax credit</t>
        </is>
      </c>
      <c r="B8" s="6" t="n">
        <v>3670</v>
      </c>
      <c r="C8" s="6" t="n">
        <v>1777</v>
      </c>
    </row>
    <row r="9">
      <c r="A9" s="4" t="inlineStr">
        <is>
          <t>Other</t>
        </is>
      </c>
      <c r="B9" s="6" t="n">
        <v>240</v>
      </c>
      <c r="C9" s="6" t="n">
        <v>0</v>
      </c>
    </row>
    <row r="10">
      <c r="A10" s="4" t="inlineStr">
        <is>
          <t>Total deferred tax assets</t>
        </is>
      </c>
      <c r="B10" s="6" t="n">
        <v>36710</v>
      </c>
      <c r="C10" s="6" t="n">
        <v>19034</v>
      </c>
    </row>
    <row r="11">
      <c r="A11" s="4" t="inlineStr">
        <is>
          <t>Less valuation allowance</t>
        </is>
      </c>
      <c r="B11" s="6" t="n">
        <v>-17774</v>
      </c>
      <c r="C11" s="6" t="n">
        <v>-15204</v>
      </c>
    </row>
    <row r="12">
      <c r="A12" s="4" t="inlineStr">
        <is>
          <t>Deferred tax assets, net</t>
        </is>
      </c>
      <c r="B12" s="6" t="n">
        <v>18936</v>
      </c>
      <c r="C12" s="6" t="n">
        <v>3830</v>
      </c>
    </row>
    <row r="13">
      <c r="A13" s="3" t="inlineStr">
        <is>
          <t>Deferred tax liabilities:</t>
        </is>
      </c>
    </row>
    <row r="14">
      <c r="A14" s="4" t="inlineStr">
        <is>
          <t>Prepaid expenses</t>
        </is>
      </c>
      <c r="B14" s="6" t="n">
        <v>-330</v>
      </c>
      <c r="C14" s="6" t="n">
        <v>-289</v>
      </c>
    </row>
    <row r="15">
      <c r="A15" s="4" t="inlineStr">
        <is>
          <t>Property and equipment</t>
        </is>
      </c>
      <c r="B15" s="6" t="n">
        <v>-2285</v>
      </c>
      <c r="C15" s="6" t="n">
        <v>-776</v>
      </c>
    </row>
    <row r="16">
      <c r="A16" s="4" t="inlineStr">
        <is>
          <t>Intangible assets</t>
        </is>
      </c>
      <c r="B16" s="6" t="n">
        <v>-12913</v>
      </c>
      <c r="C16" s="6" t="n">
        <v>0</v>
      </c>
    </row>
    <row r="17">
      <c r="A17" s="4" t="inlineStr">
        <is>
          <t>ROU assets</t>
        </is>
      </c>
      <c r="B17" s="6" t="n">
        <v>-2166</v>
      </c>
      <c r="C17" s="6" t="n">
        <v>0</v>
      </c>
    </row>
    <row r="18">
      <c r="A18" s="4" t="inlineStr">
        <is>
          <t>Section 481(a) adjustment (cash to accrual)</t>
        </is>
      </c>
      <c r="B18" s="6" t="n">
        <v>-1877</v>
      </c>
      <c r="C18" s="6" t="n">
        <v>-2765</v>
      </c>
    </row>
    <row r="19">
      <c r="A19" s="4" t="inlineStr">
        <is>
          <t>Total deferred tax liabilities</t>
        </is>
      </c>
      <c r="B19" s="6" t="n">
        <v>-19571</v>
      </c>
      <c r="C19" s="6" t="n">
        <v>-3830</v>
      </c>
    </row>
    <row r="20">
      <c r="A20" s="4" t="inlineStr">
        <is>
          <t>Net deferred tax asset (liability)</t>
        </is>
      </c>
      <c r="B20" s="7" t="n">
        <v>-635</v>
      </c>
      <c r="C20"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03, 2021</t>
        </is>
      </c>
      <c r="C1" s="2" t="inlineStr">
        <is>
          <t>Dec. 31, 2021</t>
        </is>
      </c>
      <c r="D1" s="2" t="inlineStr">
        <is>
          <t>Dec. 31, 2020</t>
        </is>
      </c>
    </row>
    <row r="2">
      <c r="A2" s="3" t="inlineStr">
        <is>
          <t>Operating Loss Carryforwards [Line Items]</t>
        </is>
      </c>
    </row>
    <row r="3">
      <c r="A3" s="4" t="inlineStr">
        <is>
          <t>Tax credit carryforward</t>
        </is>
      </c>
      <c r="C3" s="7" t="n">
        <v>3670</v>
      </c>
    </row>
    <row r="4">
      <c r="A4" s="4" t="inlineStr">
        <is>
          <t>Decrease in valuation allowance</t>
        </is>
      </c>
      <c r="C4" s="6" t="n">
        <v>8726</v>
      </c>
    </row>
    <row r="5">
      <c r="A5" s="4" t="inlineStr">
        <is>
          <t>Deferred tax assets, valuation allowance</t>
        </is>
      </c>
      <c r="C5" s="6" t="n">
        <v>17774</v>
      </c>
      <c r="D5" s="7" t="n">
        <v>15204</v>
      </c>
    </row>
    <row r="6">
      <c r="A6" s="4" t="inlineStr">
        <is>
          <t>Cernostics, Inc.</t>
        </is>
      </c>
    </row>
    <row r="7">
      <c r="A7" s="3" t="inlineStr">
        <is>
          <t>Operating Loss Carryforwards [Line Items]</t>
        </is>
      </c>
    </row>
    <row r="8">
      <c r="A8" s="4" t="inlineStr">
        <is>
          <t>Deferred tax liabilities</t>
        </is>
      </c>
      <c r="B8" s="7" t="n">
        <v>-9371</v>
      </c>
    </row>
    <row r="9">
      <c r="A9" s="4" t="inlineStr">
        <is>
          <t>Domestic Tax Authority</t>
        </is>
      </c>
    </row>
    <row r="10">
      <c r="A10" s="3" t="inlineStr">
        <is>
          <t>Operating Loss Carryforwards [Line Items]</t>
        </is>
      </c>
    </row>
    <row r="11">
      <c r="A11" s="4" t="inlineStr">
        <is>
          <t>Operating loss carryforwards</t>
        </is>
      </c>
      <c r="C11" s="6" t="n">
        <v>99365</v>
      </c>
    </row>
    <row r="12">
      <c r="A12" s="4" t="inlineStr">
        <is>
          <t>NOL carryforwards, subject to expiration</t>
        </is>
      </c>
      <c r="C12" s="6" t="n">
        <v>43513</v>
      </c>
    </row>
    <row r="13">
      <c r="A13" s="4" t="inlineStr">
        <is>
          <t>NOL carryforwards, not subject to expiration</t>
        </is>
      </c>
      <c r="C13" s="6" t="n">
        <v>55852</v>
      </c>
    </row>
    <row r="14">
      <c r="A14" s="4" t="inlineStr">
        <is>
          <t>State and Local Jurisdiction</t>
        </is>
      </c>
    </row>
    <row r="15">
      <c r="A15" s="3" t="inlineStr">
        <is>
          <t>Operating Loss Carryforwards [Line Items]</t>
        </is>
      </c>
    </row>
    <row r="16">
      <c r="A16" s="4" t="inlineStr">
        <is>
          <t>Operating loss carryforwards</t>
        </is>
      </c>
      <c r="C16" s="7" t="n">
        <v>674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31292</v>
      </c>
      <c r="C4" s="7" t="n">
        <v>-10284</v>
      </c>
    </row>
    <row r="5">
      <c r="A5" s="3" t="inlineStr">
        <is>
          <t>Adjustments to reconcile net loss to net cash (used in) provided by operating activities:</t>
        </is>
      </c>
    </row>
    <row r="6">
      <c r="A6" s="4" t="inlineStr">
        <is>
          <t>Depreciation and amortization</t>
        </is>
      </c>
      <c r="B6" s="6" t="n">
        <v>3407</v>
      </c>
      <c r="C6" s="6" t="n">
        <v>472</v>
      </c>
    </row>
    <row r="7">
      <c r="A7" s="4" t="inlineStr">
        <is>
          <t>Stock-based compensation expense</t>
        </is>
      </c>
      <c r="B7" s="6" t="n">
        <v>21740</v>
      </c>
      <c r="C7" s="6" t="n">
        <v>8309</v>
      </c>
    </row>
    <row r="8">
      <c r="A8" s="4" t="inlineStr">
        <is>
          <t>Amortization of debt discounts and issuance costs</t>
        </is>
      </c>
      <c r="B8" s="6" t="n">
        <v>0</v>
      </c>
      <c r="C8" s="6" t="n">
        <v>839</v>
      </c>
    </row>
    <row r="9">
      <c r="A9" s="4" t="inlineStr">
        <is>
          <t>Deferred income taxes</t>
        </is>
      </c>
      <c r="B9" s="6" t="n">
        <v>-8736</v>
      </c>
      <c r="C9" s="6" t="n">
        <v>0</v>
      </c>
    </row>
    <row r="10">
      <c r="A10" s="4" t="inlineStr">
        <is>
          <t>Loss on extinguishment of debt</t>
        </is>
      </c>
      <c r="B10" s="6" t="n">
        <v>0</v>
      </c>
      <c r="C10" s="6" t="n">
        <v>1397</v>
      </c>
    </row>
    <row r="11">
      <c r="A11" s="4" t="inlineStr">
        <is>
          <t>Other</t>
        </is>
      </c>
      <c r="B11" s="6" t="n">
        <v>0</v>
      </c>
      <c r="C11" s="6" t="n">
        <v>-16</v>
      </c>
    </row>
    <row r="12">
      <c r="A12" s="3" t="inlineStr">
        <is>
          <t>Change in operating assets and liabilities:</t>
        </is>
      </c>
    </row>
    <row r="13">
      <c r="A13" s="4" t="inlineStr">
        <is>
          <t>Accounts receivable</t>
        </is>
      </c>
      <c r="B13" s="6" t="n">
        <v>-4631</v>
      </c>
      <c r="C13" s="6" t="n">
        <v>1663</v>
      </c>
    </row>
    <row r="14">
      <c r="A14" s="4" t="inlineStr">
        <is>
          <t>Prepaid expenses and other current assets</t>
        </is>
      </c>
      <c r="B14" s="6" t="n">
        <v>617</v>
      </c>
      <c r="C14" s="6" t="n">
        <v>-2815</v>
      </c>
    </row>
    <row r="15">
      <c r="A15" s="4" t="inlineStr">
        <is>
          <t>Inventory</t>
        </is>
      </c>
      <c r="B15" s="6" t="n">
        <v>327</v>
      </c>
      <c r="C15" s="6" t="n">
        <v>-980</v>
      </c>
    </row>
    <row r="16">
      <c r="A16" s="4" t="inlineStr">
        <is>
          <t>Operating lease assets</t>
        </is>
      </c>
      <c r="B16" s="6" t="n">
        <v>931</v>
      </c>
      <c r="C16" s="6" t="n">
        <v>0</v>
      </c>
    </row>
    <row r="17">
      <c r="A17" s="4" t="inlineStr">
        <is>
          <t>Other assets</t>
        </is>
      </c>
      <c r="B17" s="6" t="n">
        <v>-180</v>
      </c>
      <c r="C17" s="6" t="n">
        <v>-1401</v>
      </c>
    </row>
    <row r="18">
      <c r="A18" s="4" t="inlineStr">
        <is>
          <t>Accounts payable</t>
        </is>
      </c>
      <c r="B18" s="6" t="n">
        <v>-182</v>
      </c>
      <c r="C18" s="6" t="n">
        <v>169</v>
      </c>
    </row>
    <row r="19">
      <c r="A19" s="4" t="inlineStr">
        <is>
          <t>Operating lease liabilities</t>
        </is>
      </c>
      <c r="B19" s="6" t="n">
        <v>-852</v>
      </c>
      <c r="C19" s="6" t="n">
        <v>0</v>
      </c>
    </row>
    <row r="20">
      <c r="A20" s="4" t="inlineStr">
        <is>
          <t>Accrued compensation</t>
        </is>
      </c>
      <c r="B20" s="6" t="n">
        <v>6208</v>
      </c>
      <c r="C20" s="6" t="n">
        <v>3329</v>
      </c>
    </row>
    <row r="21">
      <c r="A21" s="4" t="inlineStr">
        <is>
          <t>Medicare advance payment</t>
        </is>
      </c>
      <c r="B21" s="6" t="n">
        <v>-8350</v>
      </c>
      <c r="C21" s="6" t="n">
        <v>8350</v>
      </c>
    </row>
    <row r="22">
      <c r="A22" s="4" t="inlineStr">
        <is>
          <t>Other accrued liabilities</t>
        </is>
      </c>
      <c r="B22" s="6" t="n">
        <v>2286</v>
      </c>
      <c r="C22" s="6" t="n">
        <v>561</v>
      </c>
    </row>
    <row r="23">
      <c r="A23" s="4" t="inlineStr">
        <is>
          <t>Other liabilities</t>
        </is>
      </c>
      <c r="B23" s="6" t="n">
        <v>-276</v>
      </c>
      <c r="C23" s="6" t="n">
        <v>272</v>
      </c>
    </row>
    <row r="24">
      <c r="A24" s="4" t="inlineStr">
        <is>
          <t>Net cash (used in) provided by operating activities</t>
        </is>
      </c>
      <c r="B24" s="6" t="n">
        <v>-18983</v>
      </c>
      <c r="C24" s="6" t="n">
        <v>9865</v>
      </c>
    </row>
    <row r="25">
      <c r="A25" s="3" t="inlineStr">
        <is>
          <t>INVESTING ACTIVITIES</t>
        </is>
      </c>
    </row>
    <row r="26">
      <c r="A26" s="4" t="inlineStr">
        <is>
          <t>Purchases of property and equipment</t>
        </is>
      </c>
      <c r="B26" s="6" t="n">
        <v>-3483</v>
      </c>
      <c r="C26" s="6" t="n">
        <v>-4751</v>
      </c>
    </row>
    <row r="27">
      <c r="A27" s="4" t="inlineStr">
        <is>
          <t>Asset acquisitions, net of cash and cash equivalents acquired</t>
        </is>
      </c>
      <c r="B27" s="6" t="n">
        <v>-63184</v>
      </c>
      <c r="C27" s="6" t="n">
        <v>0</v>
      </c>
    </row>
    <row r="28">
      <c r="A28" s="4" t="inlineStr">
        <is>
          <t>Proceeds from sale of property and equipment</t>
        </is>
      </c>
      <c r="B28" s="6" t="n">
        <v>10</v>
      </c>
      <c r="C28" s="6" t="n">
        <v>3</v>
      </c>
    </row>
    <row r="29">
      <c r="A29" s="4" t="inlineStr">
        <is>
          <t>Net cash used in investing activities</t>
        </is>
      </c>
      <c r="B29" s="6" t="n">
        <v>-66657</v>
      </c>
      <c r="C29" s="6" t="n">
        <v>-4748</v>
      </c>
    </row>
    <row r="30">
      <c r="A30" s="3" t="inlineStr">
        <is>
          <t>FINANCING ACTIVITIES</t>
        </is>
      </c>
    </row>
    <row r="31">
      <c r="A31" s="4" t="inlineStr">
        <is>
          <t>Proceeds from public offerings of common stock, net of underwriting discounts, commissions and offering costs</t>
        </is>
      </c>
      <c r="B31" s="6" t="n">
        <v>0</v>
      </c>
      <c r="C31" s="6" t="n">
        <v>330041</v>
      </c>
    </row>
    <row r="32">
      <c r="A32" s="4" t="inlineStr">
        <is>
          <t>Payment of common stock offering costs</t>
        </is>
      </c>
      <c r="B32" s="6" t="n">
        <v>-336</v>
      </c>
      <c r="C32" s="6" t="n">
        <v>0</v>
      </c>
    </row>
    <row r="33">
      <c r="A33" s="4" t="inlineStr">
        <is>
          <t>Repayment of term debt</t>
        </is>
      </c>
      <c r="B33" s="6" t="n">
        <v>0</v>
      </c>
      <c r="C33" s="6" t="n">
        <v>-27359</v>
      </c>
    </row>
    <row r="34">
      <c r="A34" s="4" t="inlineStr">
        <is>
          <t>Proceeds from exercise of common stock options</t>
        </is>
      </c>
      <c r="B34" s="6" t="n">
        <v>4234</v>
      </c>
      <c r="C34" s="6" t="n">
        <v>1593</v>
      </c>
    </row>
    <row r="35">
      <c r="A35" s="4" t="inlineStr">
        <is>
          <t>Payment of employees’ taxes on vested restricted stock units</t>
        </is>
      </c>
      <c r="B35" s="6" t="n">
        <v>-781</v>
      </c>
      <c r="C35" s="6" t="n">
        <v>0</v>
      </c>
    </row>
    <row r="36">
      <c r="A36" s="4" t="inlineStr">
        <is>
          <t>Proceeds from contributions to the employee stock purchase plan</t>
        </is>
      </c>
      <c r="B36" s="6" t="n">
        <v>2312</v>
      </c>
      <c r="C36" s="6" t="n">
        <v>1615</v>
      </c>
    </row>
    <row r="37">
      <c r="A37" s="4" t="inlineStr">
        <is>
          <t>Repayment of principal portion of finance lease liabilities</t>
        </is>
      </c>
      <c r="B37" s="6" t="n">
        <v>-8</v>
      </c>
      <c r="C37" s="6" t="n">
        <v>0</v>
      </c>
    </row>
    <row r="38">
      <c r="A38" s="4" t="inlineStr">
        <is>
          <t>Net cash provided by financing activities</t>
        </is>
      </c>
      <c r="B38" s="6" t="n">
        <v>5421</v>
      </c>
      <c r="C38" s="6" t="n">
        <v>305890</v>
      </c>
    </row>
    <row r="39">
      <c r="A39" s="4" t="inlineStr">
        <is>
          <t>NET CHANGE IN CASH AND CASH EQUIVALENTS</t>
        </is>
      </c>
      <c r="B39" s="6" t="n">
        <v>-80219</v>
      </c>
      <c r="C39" s="6" t="n">
        <v>311007</v>
      </c>
    </row>
    <row r="40">
      <c r="A40" s="4" t="inlineStr">
        <is>
          <t>Beginning of year</t>
        </is>
      </c>
      <c r="B40" s="6" t="n">
        <v>409852</v>
      </c>
      <c r="C40" s="6" t="n">
        <v>98845</v>
      </c>
    </row>
    <row r="41">
      <c r="A41" s="4" t="inlineStr">
        <is>
          <t>End of year</t>
        </is>
      </c>
      <c r="B41" s="6" t="n">
        <v>329633</v>
      </c>
      <c r="C41" s="6" t="n">
        <v>409852</v>
      </c>
    </row>
    <row r="42">
      <c r="A42" s="3" t="inlineStr">
        <is>
          <t>SUPPLEMENTAL DISCLOSURE OF CASH PAID FOR:</t>
        </is>
      </c>
    </row>
    <row r="43">
      <c r="A43" s="4" t="inlineStr">
        <is>
          <t>Interest</t>
        </is>
      </c>
      <c r="B43" s="6" t="n">
        <v>1</v>
      </c>
      <c r="C43" s="6" t="n">
        <v>1978</v>
      </c>
    </row>
    <row r="44">
      <c r="A44" s="4" t="inlineStr">
        <is>
          <t>Income taxes</t>
        </is>
      </c>
      <c r="B44" s="6" t="n">
        <v>16</v>
      </c>
      <c r="C44" s="6" t="n">
        <v>102</v>
      </c>
    </row>
    <row r="45">
      <c r="A45" s="3" t="inlineStr">
        <is>
          <t>DISCLOSURE OF NON-CASH INVESTING AND FINANCING ACTIVITIES:</t>
        </is>
      </c>
    </row>
    <row r="46">
      <c r="A46" s="4" t="inlineStr">
        <is>
          <t>Accrued purchases of property and equipment</t>
        </is>
      </c>
      <c r="B46" s="6" t="n">
        <v>33</v>
      </c>
      <c r="C46" s="6" t="n">
        <v>58</v>
      </c>
    </row>
    <row r="47">
      <c r="A47" s="4" t="inlineStr">
        <is>
          <t>Property and equipment acquired with tenant improvement allowance</t>
        </is>
      </c>
      <c r="B47" s="6" t="n">
        <v>54</v>
      </c>
      <c r="C47" s="6" t="n">
        <v>714</v>
      </c>
    </row>
    <row r="48">
      <c r="A48" s="4" t="inlineStr">
        <is>
          <t>Asset acquisition, receivable for purchase price adjustment</t>
        </is>
      </c>
      <c r="B48" s="6" t="n">
        <v>519</v>
      </c>
      <c r="C48" s="6" t="n">
        <v>0</v>
      </c>
    </row>
    <row r="49">
      <c r="A49" s="4" t="inlineStr">
        <is>
          <t>Asset acquisition, liability for contingent consideration</t>
        </is>
      </c>
      <c r="B49" s="6" t="n">
        <v>18287</v>
      </c>
      <c r="C49" s="6" t="n">
        <v>0</v>
      </c>
    </row>
    <row r="50">
      <c r="A50" s="4" t="inlineStr">
        <is>
          <t>Common stock offering costs incurred but not paid</t>
        </is>
      </c>
      <c r="B50" s="6" t="n">
        <v>0</v>
      </c>
      <c r="C50" s="6" t="n">
        <v>377</v>
      </c>
    </row>
    <row r="51">
      <c r="A51" s="4" t="inlineStr">
        <is>
          <t>Cashless exercise of common stock warrants</t>
        </is>
      </c>
      <c r="B51" s="7" t="n">
        <v>0</v>
      </c>
      <c r="C51" s="7" t="n">
        <v>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Castle Biosciences, Inc. (the ‘‘Company’’, “we”, “us”, or “our”) was incorporated in the state of Delaware on September 12, 2007. We are a commercial-stage diagnostics company focused on providing physicians and their patients with personalized, clinically actionable information to clinicians and their patients to inform treatment decisions and improve health outcomes. We are based in Friendswood, Texas (a suburb of Houston, Texas) and laboratory operations are conducted at our facilities located in Phoenix, Arizona and in Pittsburgh, Pennsylvania. Impact of COVID-19 Pandemic Since the COVID-19 pandemic began in March 2020, we have maintained uninterrupted business operations with normal turnaround times for delivery of test reports, but have experienced declines in test report volume in certain periods, which we believe is linked to delays and/or cancellations in patient visits in response to COVID-19, resulting in reduced diagnostic biopsies and thus reduced diagnoses of cutaneous melanoma. The extent to which COVID-19 may further impact our business, consolidated results of operations, consolidated financial condition and consolidated cash flows will depend on future developments, which are highly uncertain and cannot be predicted with confid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Our consolidated financial statements include the accounts of Castle Biosciences, Inc. and our wholly owned subsidiaries and have been prepared in conformity with accounting principles generally accepted in the United States of America (‘‘U.S. GAAP’’). All intercompany accounts and transactions have been eliminated in consolidation. Reclassification Certain prior year amounts in our consolidated statements of operations and comprehensive loss have been reclassified to conform to the current year presentation. Specifically, we no longer present gross margin on our statements of operations and comprehensive loss and therefore the cost of sales line is now presented within the operating expenses section. This reclassification had no impact on operating loss, loss before income taxes, net loss, comprehensive loss or loss per share.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long-lived assets, the valuation of acquired intangible assets, the valuation of contingent consideration and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We have considered the potential impact of the COVID-19 pandemic on our estimates and assumptions. The extent to which the COVID-19 pandemic may impact our estimates in future periods is uncertain and subject to change. 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 Cash and Cash Equivalents including Concentrations of Credit Risk 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 Cash deposits at financial institutions may exceed the amount of insurance provided by the FDIC. Management believes that we are not exposed to significant credit risk on our cash deposits due to the financial position of the institutions in which deposits are held. We have not experienced any losses on our cash or cash equivalents. Revenue Recognition Revenue is recognized in accordance with Financial Accounting Standards Board (‘‘FASB’’) Accounting Standards Codification (‘‘ASC’’) Topic 606, Revenue from Contracts with Customers (‘‘ASC 606’’). In accordance with ASC 606, we follow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We have determined that we have a contract with the patient when the treating clinician orders the test. Our contracts generally contain a single performance obligation, which is the delivery of the test report, and we satisfy our performance obligation at a point in time upon the delivery of the test report to the treating physician, at which point we can bill for the report. The amount of revenue recognized reflects the amount of consideration to which we expect to be entitled, or the transaction price, and considers the effects of variable consideration. See Note 3 for further details. Accounts Receivable and Allowance for Credit Losses 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 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The allowance for credit losses was zero as of December 31, 2021 and 2020. Adjustments for implicit price concessions attributable to variable consideration, as discussed above, are incorporated into the measurement of the accounts receivable balances and are not part of the allowance for credit losses. Inventory We carry inventories of test supplies in our laboratory facilities. The inventories are carried at the lower of weighted average cost and net realizable value and expensed through cost of sales as the supplies are used. Property and Equipment Property and equipment are stated at cost less accumulated depreciation and amortization. Depreciation is computed using the straight-line method over the estimated useful lives of the assets, generally between five Intangible Assets Our intangible assets, which are comprised primarily of acquired developed technology, are considered to be finite-lived and are amortized on a straight-line basis over their estimated useful lives. Long-Lived Assets We review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the carrying amount. Impairment, if any, would be calculated based on the excess of the carrying amount of the long-lived asset over the long-lived asset’s fair value. There were no impairment charges recognized for the years ended December 31, 2021 and 2020. Acquisitions We assess acquisitions under ASC 805, Business Combinations, to determine whether a transaction represents the acquisition of assets or a business combination. Under this guidance, we apply a two-step model. The first step involves a screening test where we evaluate whether substantially all of the fair value of the gross assets acquired is concentrated in a single asset or a group of similar assets. If the screening test is met, we account for the set as an asset acquisition. If the screening test is not met, we apply the second step of the model to determine if the set meets the definition of a business based on the guidance in ASC 805. If so, the transaction is treated as a business combination. Otherwise, it is treated as an asset acquisition. Asset acquisitions are accounted for by allocating the cost of the acquisition, including transaction costs, to the individual assets acquired and liabilities assumed on a relative fair value basis without recognition of goodwill. Business combinations are accounted for using the acquisition method. Under the acquisition method, goodwill is measured as a residual amount equal to the fair value of the consideration transferred less the net recognized fair value of the identifiable assets acquired and the liabilities assumed, as of the acquisition date, and transaction costs are expensed as incurred. Contingent Consideration Under the terms of business combinations or asset acquisitions, we may be required to pay additional consideration if specified future events occur or if certain conditions are met. With respect to the additional consideration that may be payable in connection with the Cernostics, Inc. (“Cernostics”) asset acquisition, we account for the contingent consideration as liability in accordance with ASC 480, Distinguishing Liabilities from Equity (“ASC 480”), under the guidance for obligations that must or may be settled by issuance of a variable number of shares. In accordance with ASC 480, we record the contingent consideration initially and subsequently at fair value with changes in fair value recorded in the statements of operations and comprehensive loss each period. For additional information on the contingent consideration, see Notes 5 and 11. Other Operating Income On April 10, 2020, we received an automatic payment of $1.9 million from the U.S. Department of Health and Human Services (“HHS”) pursuant to the Coronavirus Aid, Relief and Economic Security Act enacted on March 27, 2020, also known as the CARES Act, out of relief funds allocated by HHS to healthcare providers to reimburse healthcare related expenses or lost revenues attributable to COVID-19. This automatic payment was calculated by HHS in proportion to the providers’ share of Medicare fee-for-service reimbursements in 2019 and was applicable to all facilities and providers that received Medicare fee-for-service reimbursements in 2019. In the second quarter of 2020, based on guidance issued by HHS at the time that stated any reasonable method could be used to calculate lost revenues attributable to COVID-19, we concluded it would qualify to retain the relief funds and recognized the funds received as other operating income during the three months ended June 30, 2020. On September 19, 2020, HHS issued a notice of reporting requirements that changed the methodology for determining lost revenues to be based on a patient care operating income metric, as defined by HHS. Due to this change in methodology and uncertainty in its application, we determined that it was no longer reasonably assured of keeping the funds. Therefore, in the three months ended September 30, 2020, we reversed the previously recognized income. However, in the fourth quarter of 2020, a legislative change was enacted affecting the program, under which we concluded it is reasonably assured we will qualify to retain the funds. Accordingly, we recognized the income again in the fourth quarter of 2020. Leases Effective January 1, 2021, we account for leases in accordance with ASC 842, Leases. We categorize leases at their commencement as either operating or finance leases based on the criteria in ASC 842. Under ASC 842, we record right-of-use (“ROU”) assets and lease liabilities for each lease arrangement identified, except that we have elected the short-term lease exemption for all leases with a term of 12 months or less. Lease liabilities are recorded at the present value of future lease payments discounted using our incremental borrowing rate for the lease established at the commencement date and ROU assets are measured at the amount of the lease liability plus any initial direct costs, less any lease incentives received before commencement. For our operating leases, we recognize a single lease cost over the lease term on a straight-line basis. We have elected the practical expedient of not separating nonlease components from lease components in all leases. Periods prior to January 1, 2021 have not been restated for the adoption of ASC 842 and continue to reflect the accounting treatment of leases in accordance with the prior lease accounting guidance, ASC 840, Leases. Under ASC 840, landlord/tenant incentives, rent holidays and escalations in the base price of rent payments under operating leases were recognized on a straight-line basis over the lease term. Deferred rent balances were classified as current or non-current in the consolidated balance sheets based upon the period when reversal of the liability was expected to occur. See Note 9 for details on our leases. Cost of Sales (exclusive of amortization of acquired intangible assets) Cost of sales is expensed as incurred and includes material and service costs associated with testing samples, personnel costs (including salaries, bonuses, benefits and stock-based compensation expense), electronic medical records, order and delivery systems, shipping charges to transport samples, third-party test fees, and allocated overhead including rent, information technology costs, equipment and facilities depreciation and utilities. Research and Development Research and development costs are charged to operations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behalf of us will be expensed as services are rendered or when the milestone is achieved. Research and development costs include, but are not limited to, payroll and personnel-related expenses, stock-based compensation expense, materials, laboratory supplies, and consulting costs. Selling, General and Administrative Expenses Selling, general and administrative (“SG&amp;A”) expenses are attributable to sales, marketing, executive, finance and accounting, legal and human resources functions. These expenses consist of personnel costs (including salaries, employee benefit costs, bonuses and stock-based compensation expenses), customer services expenses, direct marketing expenses, educational and promotional expenses, market research, audit and legal expenses, and consulting. We expense all SG&amp;A costs as incurred. Accrued Compensation We accrue for liabilities under discretionary employee and executive bonus plans. These estimated compensation liabilities are based on progress against corporate objectives approved by our board of directors, compensation levels of eligible individuals, and target bonus percentage levels. The board of directors reviews and evaluates the performance against these objectives and ultimately determines what discretionary payments are made. We also accrue for liabilities under employee sales incentive bonus plans with accruals based on performance achieved to date compared to established targets. As of December 31, 2021 and 2020, we accrued approximately $12,071,000 and $7,175,000, respectively, for liabilities associated with these bonus plans. These amounts are classified as current or noncurrent accrued liabilities in the balance sheets based on the expected timing of payment. Retirement Plan We have an Internal Revenue Code (“IRC”) Section 401(k) profit sharing plan (the “Plan”) for eligible employees. The Plan is funded by employee contributions and provides for discretionary contributions in the form of matching and/or profit-sharing contributions. For the years ended December 31, 2021 and 2020 , we provided a discretionary matching contribution of $2,036,000 and $789,000, respectively. The higher amount for the year ended December 31, 2021 reflects both an increase in the number of employees and a higher matching contribution rate compared to the year ended December 31, 2020. Income Taxes We recognize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s is recognized in the period that includes the statutory enactment date. Valuation allowances are established to reduce deferred tax assets when it is more likely than not that some portion or all of the deferred tax assets will not be realized.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 Our policy for recording interest and penalties associated with uncertain tax positions is to record such items as a component of tax expense. No material amounts of tax-related interest or penalties were recorded during the years ended December 31, 2021 and 2020. Stock-Based Compensation Stock-based compensation expense for equity instruments issued to employees is measured based on the grant-date fair value of the awards. The fair value of employee stock options and offerings under the 2019 Employee Stock Purchase Plan (the “ESPP”) are estimated on the date of grant using the Black-Scholes option-pricing valuation model. For restricted stock units (“RSUs”), the fair value is equal to the closing price of our common stock on the date of grant. We recognize compensation costs on a straight-line basis for all employee stock-based compensation awards over the requisite service period of the awards. For options and RSUs, the requisite service period is generally the awards’ vesting period (typically four years). For the ESPP, the requisite service period is generally the period of time from the offering date to the purchase date. Forfeitures are accounted for as they occur. Comprehensive Loss Comprehensive loss is defined as a change in equity during a period from transactions and other events and circumstances from non-owner sources. Our comprehensive loss was the same as our reported net loss for all periods presented. CARES Act Payroll Tax Deferral The CARES Act permits employers to defer the payment of the employer share of social security taxes due for the period beginning March 27, 2020 and ending December 31, 2020. Of the amounts deferred, 50% were required to be paid by December 31, 2021 and the remaining 50% are required to be paid by December 31, 2022. We began deferring payment of the employer share of social security taxes in May 2020. Of the $551,000 originally deferred, 50% was repaid during the year ended December 31, 2021. As of December 31, 2021, the remaining $276,000 of such taxes was classified as a current liability on the consolidated balance sheet. Recently Adopted Accounting Pronouncements We were previously an emerging growth company (“EGC”) within the meaning of the Jumpstart Our Business Startups Act, as amended, (the “JOBS Act”) and elected to delay the adoption of new or revised accounting pronouncements applicable to public companies until such pronouncements were made applicable to private companies, as permitted under the JOBS Act. Because the market value of our common stock held by non-affiliates exceeded $700.0 million as of June 30, 2021, we ceased to be an EGC effective December 31, 2021. Accordingly, we are no longer permitted to delay the adoption of new or revised accounting pronouncements and as such we adopted the pronouncements discussed below in the fourth quarter of 2021 effective as of the dates noted. In February 2016, the FASB issued Accounting Standards Update (“ASU”) No. 2016-02, Leases (Topic 842) (“ASU 2016-02”), which supersedes ASC 840, Leases. ASU 2016-02 establishes ASC 842, Leases ,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may be accounted for similar to existing guidance for operating leases. We adopted ASU 2016-02 and ASC 842 using the modified retrospective approach with an effective date of January 1, 2021. Periods prior to January 1, 2021 have not been restated for the adoption of ASC 842 and continue to reflect the accounting treatment of leases in accordance with ASC 840. In connection with the adoption, we elected the package of practical expedients to not reassess prior conclusions about lease identification, lease classification and capitalized indirect costs. We did not elect the use of hindsight practical expedient. Upon adoption, effective January 1, 2021 we recognized operating lease right-of-use assets of $5,405,000, operating lease liabilities of $6,076,000, reductions to noncurrent liabilities of $751,000, reductions to current assets of $59,000 and a credit to accumulated deficit of $21,000. See Note 9 for disclosures about our leases. In June 2016, the FASB issued ASU 2016-13, Financial Instruments - Credit Losses (Topic 326): Measurement of Credit Losses on Financial Instruments ,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We adopted the standard effective January 1, 2021 using the modified retrospective approach. The adoption of this standard had no impact on our consolidated financial statements. In December 2019, the FASB issued ASU No. 2019-12, Income Taxes (Topic 740): Simplifying the Accounting for Income Taxes (“ASU 2019-12”), which eliminates certain exceptions to the general principles in Topic 740 and simplifies other areas of the existing guidance. The adoption of ASU 2019-12 effective January 1, 2021 had no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44:23Z</dcterms:created>
  <dcterms:modified xmlns:dcterms="http://purl.org/dc/terms/" xmlns:xsi="http://www.w3.org/2001/XMLSchema-instance" xsi:type="dcterms:W3CDTF">2022-02-28T21:44:23Z</dcterms:modified>
</cp:coreProperties>
</file>